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Leases" sheetId="16" state="visible" r:id="rId16"/>
    <sheet xmlns:r="http://schemas.openxmlformats.org/officeDocument/2006/relationships" name="Accruals and Other Current Liab" sheetId="17" state="visible" r:id="rId17"/>
    <sheet xmlns:r="http://schemas.openxmlformats.org/officeDocument/2006/relationships" name="Long_Term Debt" sheetId="18" state="visible" r:id="rId18"/>
    <sheet xmlns:r="http://schemas.openxmlformats.org/officeDocument/2006/relationships" name="Executive Incentive Plans" sheetId="19" state="visible" r:id="rId19"/>
    <sheet xmlns:r="http://schemas.openxmlformats.org/officeDocument/2006/relationships" name="Retirement Plans"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Segment and Geographic Informat" sheetId="27" state="visible" r:id="rId27"/>
    <sheet xmlns:r="http://schemas.openxmlformats.org/officeDocument/2006/relationships" name="Other Income, Net" sheetId="28" state="visible" r:id="rId28"/>
    <sheet xmlns:r="http://schemas.openxmlformats.org/officeDocument/2006/relationships" name="Net Income Per Share Attributab"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ig_2" sheetId="32" state="visible" r:id="rId32"/>
    <sheet xmlns:r="http://schemas.openxmlformats.org/officeDocument/2006/relationships" name="Revenue from Contracts with C_2" sheetId="33" state="visible" r:id="rId33"/>
    <sheet xmlns:r="http://schemas.openxmlformats.org/officeDocument/2006/relationships" name="Acquisition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Investments (Tables)" sheetId="37" state="visible" r:id="rId37"/>
    <sheet xmlns:r="http://schemas.openxmlformats.org/officeDocument/2006/relationships" name="Leases (Tables)" sheetId="38" state="visible" r:id="rId38"/>
    <sheet xmlns:r="http://schemas.openxmlformats.org/officeDocument/2006/relationships" name="Accruals and Other Current Li_2" sheetId="39" state="visible" r:id="rId39"/>
    <sheet xmlns:r="http://schemas.openxmlformats.org/officeDocument/2006/relationships" name="Long_Term Debt (Tables)" sheetId="40" state="visible" r:id="rId40"/>
    <sheet xmlns:r="http://schemas.openxmlformats.org/officeDocument/2006/relationships" name="Retirement Plans (Tables)" sheetId="41" state="visible" r:id="rId41"/>
    <sheet xmlns:r="http://schemas.openxmlformats.org/officeDocument/2006/relationships" name="Common Stock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Fair Value of Financial Instr_2" sheetId="46" state="visible" r:id="rId46"/>
    <sheet xmlns:r="http://schemas.openxmlformats.org/officeDocument/2006/relationships" name="Segment and Geographic Inform_2" sheetId="47" state="visible" r:id="rId47"/>
    <sheet xmlns:r="http://schemas.openxmlformats.org/officeDocument/2006/relationships" name="Other Income, Net (Tables)" sheetId="48" state="visible" r:id="rId48"/>
    <sheet xmlns:r="http://schemas.openxmlformats.org/officeDocument/2006/relationships" name="Net Income Per Share Attribut_2" sheetId="49" state="visible" r:id="rId49"/>
    <sheet xmlns:r="http://schemas.openxmlformats.org/officeDocument/2006/relationships" name="Basis of Presentation and Sig_3" sheetId="50" state="visible" r:id="rId50"/>
    <sheet xmlns:r="http://schemas.openxmlformats.org/officeDocument/2006/relationships" name="Basis of Presentation and Sig_4"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Revenue from Contracts with C_7" sheetId="56" state="visible" r:id="rId56"/>
    <sheet xmlns:r="http://schemas.openxmlformats.org/officeDocument/2006/relationships" name="Revenue from Contracts with C_8" sheetId="57" state="visible" r:id="rId57"/>
    <sheet xmlns:r="http://schemas.openxmlformats.org/officeDocument/2006/relationships" name="Acquisitions - Narrative (Detai" sheetId="58" state="visible" r:id="rId58"/>
    <sheet xmlns:r="http://schemas.openxmlformats.org/officeDocument/2006/relationships" name="Acquisitions - Schedule of Reco"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Investments - Schedule of Inves" sheetId="65" state="visible" r:id="rId65"/>
    <sheet xmlns:r="http://schemas.openxmlformats.org/officeDocument/2006/relationships" name="Investments - Narrative (Detail" sheetId="66" state="visible" r:id="rId66"/>
    <sheet xmlns:r="http://schemas.openxmlformats.org/officeDocument/2006/relationships" name="Leases - Narrative (Details)" sheetId="67" state="visible" r:id="rId67"/>
    <sheet xmlns:r="http://schemas.openxmlformats.org/officeDocument/2006/relationships" name="Leases - Schedule of Lease Cost" sheetId="68" state="visible" r:id="rId68"/>
    <sheet xmlns:r="http://schemas.openxmlformats.org/officeDocument/2006/relationships" name="Leases - Schedule of Other Info" sheetId="69" state="visible" r:id="rId69"/>
    <sheet xmlns:r="http://schemas.openxmlformats.org/officeDocument/2006/relationships" name="Accruals and Other Current Li_3" sheetId="70" state="visible" r:id="rId70"/>
    <sheet xmlns:r="http://schemas.openxmlformats.org/officeDocument/2006/relationships" name="Long_Term Debt - Schedule of Lo" sheetId="71" state="visible" r:id="rId71"/>
    <sheet xmlns:r="http://schemas.openxmlformats.org/officeDocument/2006/relationships" name="Long_Term Debt - Narrative (Det" sheetId="72" state="visible" r:id="rId72"/>
    <sheet xmlns:r="http://schemas.openxmlformats.org/officeDocument/2006/relationships" name="Long_Term Debt - Schedule of In" sheetId="73" state="visible" r:id="rId73"/>
    <sheet xmlns:r="http://schemas.openxmlformats.org/officeDocument/2006/relationships" name="Executive Incentive Plans (Deta" sheetId="74" state="visible" r:id="rId74"/>
    <sheet xmlns:r="http://schemas.openxmlformats.org/officeDocument/2006/relationships" name="Retirement Plans - Narrative (D" sheetId="75" state="visible" r:id="rId75"/>
    <sheet xmlns:r="http://schemas.openxmlformats.org/officeDocument/2006/relationships" name="Retirement Plans - Schedule of " sheetId="76" state="visible" r:id="rId76"/>
    <sheet xmlns:r="http://schemas.openxmlformats.org/officeDocument/2006/relationships" name="Common Stock - Narrative (Detai" sheetId="77" state="visible" r:id="rId77"/>
    <sheet xmlns:r="http://schemas.openxmlformats.org/officeDocument/2006/relationships" name="Common Stock - Schedule of Divi" sheetId="78" state="visible" r:id="rId78"/>
    <sheet xmlns:r="http://schemas.openxmlformats.org/officeDocument/2006/relationships" name="Accumulated Other Comprehensi_3" sheetId="79" state="visible" r:id="rId79"/>
    <sheet xmlns:r="http://schemas.openxmlformats.org/officeDocument/2006/relationships" name="Stock-Based Compensation - Sche" sheetId="80" state="visible" r:id="rId80"/>
    <sheet xmlns:r="http://schemas.openxmlformats.org/officeDocument/2006/relationships" name="Stock-Based Compensation - 2020" sheetId="81" state="visible" r:id="rId81"/>
    <sheet xmlns:r="http://schemas.openxmlformats.org/officeDocument/2006/relationships" name="Stock-Based Compensation - Rest" sheetId="82" state="visible" r:id="rId82"/>
    <sheet xmlns:r="http://schemas.openxmlformats.org/officeDocument/2006/relationships" name="Stock-Based Compensation - RSUs" sheetId="83" state="visible" r:id="rId83"/>
    <sheet xmlns:r="http://schemas.openxmlformats.org/officeDocument/2006/relationships" name="Income Taxes - Schedule of Comp" sheetId="84" state="visible" r:id="rId84"/>
    <sheet xmlns:r="http://schemas.openxmlformats.org/officeDocument/2006/relationships" name="Income Taxes - Narrative (Detai"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Commitments and Contingencies ("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egment and Geographic Inform_5" sheetId="91" state="visible" r:id="rId91"/>
    <sheet xmlns:r="http://schemas.openxmlformats.org/officeDocument/2006/relationships" name="Other Income, Net (Details)" sheetId="92" state="visible" r:id="rId92"/>
    <sheet xmlns:r="http://schemas.openxmlformats.org/officeDocument/2006/relationships" name="Net Income Per Share Attribut_3" sheetId="93" state="visible" r:id="rId93"/>
    <sheet xmlns:r="http://schemas.openxmlformats.org/officeDocument/2006/relationships" name="Net Income Per Share Attribut_4"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8</t>
        </is>
      </c>
      <c r="C8" s="4" t="inlineStr">
        <is>
          <t xml:space="preserve"> </t>
        </is>
      </c>
    </row>
    <row r="9">
      <c r="A9" s="4" t="inlineStr">
        <is>
          <t>Entity Registrant Name</t>
        </is>
      </c>
      <c r="B9" s="4" t="inlineStr">
        <is>
          <t>BENTLEY SYSTEM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936623</t>
        </is>
      </c>
      <c r="C11" s="4" t="inlineStr">
        <is>
          <t xml:space="preserve"> </t>
        </is>
      </c>
    </row>
    <row r="12">
      <c r="A12" s="4" t="inlineStr">
        <is>
          <t>Entity Address, Address Line One</t>
        </is>
      </c>
      <c r="B12" s="4" t="inlineStr">
        <is>
          <t>685 Stockton Drive</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458-5000</t>
        </is>
      </c>
      <c r="C17" s="4" t="inlineStr">
        <is>
          <t xml:space="preserve"> </t>
        </is>
      </c>
    </row>
    <row r="18">
      <c r="A18" s="4" t="inlineStr">
        <is>
          <t>Title of 12(b) Security</t>
        </is>
      </c>
      <c r="B18" s="4" t="inlineStr">
        <is>
          <t>Class B Common Stock, $0.01 Par Value</t>
        </is>
      </c>
      <c r="C18" s="4" t="inlineStr">
        <is>
          <t xml:space="preserve"> </t>
        </is>
      </c>
    </row>
    <row r="19">
      <c r="A19" s="4" t="inlineStr">
        <is>
          <t>Trading Symbol</t>
        </is>
      </c>
      <c r="B19" s="4" t="inlineStr">
        <is>
          <t>B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Central Index Key</t>
        </is>
      </c>
      <c r="B28" s="4" t="inlineStr">
        <is>
          <t>000103130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53762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91843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November 2024, the Financial Accounting Standards Board (“FASB”) issued Accounting Standards Update (“ASU”) No. 2024‑03, Income Statements–Reporting Comprehensive Income–Expense Disaggregation Disclosures (Subtopic 220-40): Disaggregation of Income Statement Expenses (“ASU 2024‑03”), which requires enhanced disclosure of income statement expense categories to improve transparency and provide financial statement users with more detailed information about the nature, amount, and timing of expenses impacting financial performance. ASU 2024-03 is effective for the Company for the annual reporting period beginning after December 15, 2026, and interim periods beginning after December 15, 2027. Early adoption is permitted. The amendments in ASU 2024-03 may be adopted either on a prospective basis to financial statements issued for reporting periods after the effective date or on a retrospective basis to all periods presented. The Company is currently evaluating the impact of the adoption of ASU 2024‑03, however, other than additional disclosure, the Company does not expect a change to the consolidated financial statements. In March 2024, the SEC adopted the final rule under SEC Release No. 33‑11275, The Enhancement and Standardization of Climate‑Related Disclosures for Investors . The final rule requires registrants to disclose certain climate‑related information in registration statements and annual reports. The final rule disclosure requirements will begin phasing in prospectively for the Company’s fiscal year beginning January 1, 2025. In April 2024, the SEC issued an order staying the final rule pending completion of a judicial review of certain petitions challenging their validity. In March 2025, the SEC voted to end its defense of the final rule. The Company is currently evaluating the impact of the final rule on its consolidated financial statements disclosures and monitoring the status of the final rule pending the court’s ultimate decision. In December 2023, the FASB issued ASU No. 2023‑09, Income Taxes (Topic 740): Improvements to Income Tax Disclosures (“ASU 2023‑09”), which expands disclosures in an entity’s income tax rate reconciliation table and regarding cash taxes paid both in the U.S. and foreign jurisdictions. ASU 2023‑09 is effective for the Company for the annual reporting period beginning after December 15, 2024. Early adoption is permitted. The Company is currently evaluating the impact of the adoption of ASU 2023‑09 on its consolidated financial statemen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The Company’s revenues consist of the following: Three Months Ended March 31, 2025 2024 Subscriptions: Enterprise subscriptions (1) $ 150,478 $ 127,527 SELECT subscriptions 62,160 63,541 Term license subscriptions 129,680 116,021 Subscriptions 342,318 307,089 Perpetual licenses 10,792 9,512 Subscriptions and licenses 353,110 316,601 Services: Recurring 3,155 3,814 Other 14,277 17,348 Services 17,432 21,162 Total revenues $ 370,542 $ 337,763 (1) Enterprise subscriptions are primarily revenues attributable to Enterprise 365 (“E365”) subscriptions of $146,904 and $123,036 for the three months ended March 31, 2025 and 2024, respectively. The Company recognizes perpetual licenses and the term license component of subscriptions as revenue when either the licenses are delivered or at the start of the subscription term. For the three months ended March 31, 2025 and 2024, the Company recognized $201,038 and $176,309 of license related revenues, respectively, of which $190,246 and $166,797, respectively, were attributable to the term license component of the Company’s subscription based commercial offerings recorded in Subscriptions in the consolidated statements of operations. Revenue from external customers is attributed to individual countries based upon the location of the customer. Revenues by geographic region are as follows: Three Months Ended March 31, 2025 2024 Americas (1) $ 198,975 $ 184,193 Europe, the Middle East, and Africa (“EMEA”) 107,005 94,714 Asia-Pacific (“APAC”) 64,562 58,856 Total revenues $ 370,542 $ 337,763 (1) Americas includes the U.S., Canada, and Latin America (including the Caribbean). Revenue attributable to the U.S. totaled $153,029 and $138,252 for the three months ended March 31, 2025 and 2024, respectively. The Company derived 6% and 7% of its total revenues through channel partners for the three months ended March 31, 2025 and 2024, respectively. Unbilled Accounts Receivable Unbilled accounts receivable represent amounts that are unbilled due to agreed-upon contractual terms in which billing occurs subsequent to revenue recognition, and are included in Accounts receivable in the consolidated balance sheets. As of March 31, 2025 and December 31, 2024, unbilled accounts receivable were $170,242 and $159,924, respectively. Contract Balances As of March 31, 2025 and December 31, 2024, the Company’s contract assets relate to performance obligations completed in advance of the right to invoice and are included in Prepaid and other current assets in the consolidated balance sheets. Contract assets were not material as of March 31, 2025 or December 31, 2024. Deferred revenues consist of billings made or payments received in advance of revenue recognition from subscriptions and services. The primary changes in the Company’s deferred revenues are due to our performance under the contracts and new billings made or payments received in advance of revenue recognition from subscriptions and services. The satisfaction of performance obligations typically lags behind payments received under revenue from contracts with customers. For the three months ended March 31, 2025, $104,622 of revenues that were included in the December 31, 2024 deferred revenues balance were recognized. There were additional deferrals of $98,003 for the three months ended March 31, 2025, which were primarily related to new billings. For the three months ended March 31, 2024, $105,678 of revenues that were included in the December 31, 2023 deferred revenues balance were recognized. There were additional deferrals of $96,617 for the three months ended March 31, 2024, which were primarily related to new billings. As of March 31, 2025 and December 31, 2024, the Company deferred $19,831 and $18,540, respectively, related to portfolio balancing exchange rights which is included in Deferred revenues in the consolidated balance sheets. Remaining Performance Obligations The Company’s contracts with customers include amounts allocated to performance obligations that will be satisfied at a later date. As of March 31, 2025, amounts allocated to these remaining performance obligations are $260,651, of which the Company expects to recognize approximately 94% over the next 12 months with the remaining amount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The Company did not complete any acquisitions during the three months ended March 31, 2025 and 2024. The operating results for any acquired business are included in the Company’s consolidated financial statements from the closing date of each respective acquisition. The following summarizes the fair values of the assets acquired and liabilities assumed, as well as the weighted average useful lives assigned to acquired intangible assets at the respective date of each acquisition: Acquisitions Completed During Year Ended December 31, 2024 Consideration: Cash paid at closing $ 143,299 Other 108 Total consideration $ 143,407 Assets acquired and liabilities assumed: Cash $ 12,892 Accounts receivable and other current assets 6,102 Operating lease right-of-use assets 103 Other assets 86 Software and technology (weighted average useful life of 5 years) 7,025 Customer relationships (weighted average useful life of 3 years) 284 Trademarks (weighted average useful life of 10 years) 5,145 Total identifiable assets acquired excluding goodwill 31,637 Accruals and other current liabilities (5,778) Deferred revenues (2,427) Operating lease liabilities (103) Deferred income taxes (136) Total liabilities assumed (8,444) Net identifiable assets acquired excluding goodwill 23,193 Goodwill 120,214 Net assets acquired $ 143,407 The Company is in the process of finalizing the purchase accounting for certain acquisitions completed during the year ended December 31, 2024.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The primary areas of preliminary purchase price allocation that are not yet finalized relate to tax assets and liabilities, and residual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March 31, 2025 December 31, 2024 Land $ 1,341 $ 1,341 Building and improvements 32,804 32,115 Computer equipment and software 54,548 50,696 Furniture, fixtures, and equipment 9,721 9,183 Aircraft 2,038 2,038 Other 47 40 Property and equipment, at cost 100,499 95,413 Less: Accumulated depreciation (67,197) (61,615) Total property and equipment, net $ 33,302 $ 33,798 Depreciation expense for the three months ended March 31, 2025 and 2024 was $3,345 and $3,36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are as follows: Balance, December 31, 2024 $ 2,367,179 Foreign currency translation adjustments 12,941 Other adjustments 374 Balance, March 31, 2025 $ 2,380,494 Other Intangible Assets Details of intangible assets other than goodwill are as follows: March 31, 2025 December 31, 2024 Estimated Gross Accumulated Net Book Gross Accumulated Net Book Intangible assets subject to amortization: Software and technology 3-5 years $ 82,718 $ (61,002) $ 21,716 $ 86,578 $ (61,671) $ 24,907 Customer relationships 3-10 years 313,403 (166,141) 147,262 315,773 (162,175) 153,598 Trademarks 3-10 years 74,332 (40,502) 33,830 74,034 (38,593) 35,441 Non-compete agreements 5 years 350 (347) 3 350 (337) 13 Total intangible assets $ 470,803 $ (267,992) $ 202,811 $ 476,735 $ (262,776) $ 213,959 The aggregate amortization expense for purchased intangible assets with finite lives was reflected in the Company’s consolidated statements of operations as follows: Three Months Ended March 31, 2025 2024 Cost of subscriptions and licenses $ 3,236 $ 3,226 Amortization of purchased intangibles 8,208 8,964 Total amortization expense $ 11,444 $ 12,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Investments consist of the following: March 31, 2025 December 31, 2024 Cost method investments $ 23,381 $ 23,289 Equity method investments 2,490 2,475 Total investments $ 25,871 $ 25,764 Cost Method Investments The Company invests in technology development companies, generally in the form of equity interests or convertible notes. During the three months ended March 31, 2025 and 2024, the Company invested a total of $0 and $250, respectively. As of March 31, 2025 and December 31, 2024, $8,928 of the total cost method investment balance relates to the Company’s equity interest in Worldsensing, a leading global connectivity hardware platform company for infrastructure monito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s operating leases consist of office facilities, office equipment, and automobiles. As of March 31, 2025, the Company’s leases have remaining terms of less than one year to eight years, some of which include one or more options to renew, with renewal terms from one year to five years and some of which include options to terminate the leases from less than one year to five years. The components of operating lease cost reflected in the consolidated statements of operations were as follows: Three Months Ended March 31, 2025 2024 Operating lease cost (1) $ 3,777 $ 3,695 Variable lease cost 1,171 1,173 Total operating lease cost $ 4,948 $ 4,868 (1) Operating lease cost includes rent cost related to operating leases for office facilities of $3,532 and $3,471 for the three months ended March 31, 2025 and 2024, respectively. Supplemental operating cash flows and other information related to leases was as follows: Three Months Ended March 31, 2025 2024 Cash paid for operating leases included in operating cash flows $ 3,835 $ 3,850 Right-of-use assets obtained in exchange for new operating lease liabilities $ 1,932 $ 1,838 The weighted average remaining lease term for operating leases was 4.2 years and 4.3 years as of March 31, 2025 and December 31, 2024, respectively. The weighted average discount rate was 5.3% and 5.2%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als and Other Current Liabilities</t>
        </is>
      </c>
      <c r="B4" s="4" t="inlineStr">
        <is>
          <t xml:space="preserve">Accruals and Other Current Liabilities Accruals and other current liabilities consist of the following: March 31, 2025 December 31, 2024 Accrued benefits $ 49,942 $ 40,762 Accrued compensation 45,034 47,121 Other accrued and current liabilities 68,882 81,639 Total accruals and other current liabilities $ 163,858 $ 169,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s of the following: March 31, 2025 December 31, 2024 Credit facility: Revolving loan facility due October 2029 $ — $ 135,315 Convertible senior notes due January 2026 (the “2026 Notes”) 677,830 687,830 Convertible senior notes due July 2027 (the “2027 Notes”) 575,000 575,000 Unamortized debt issuance costs (8,522) (10,057) Total debt 1,244,308 1,388,088 Less: Current portion of long-term debt — — Long-term debt $ 1,244,308 $ 1,388,088 The Company had $150 of letters of credit outstanding as of March 31, 2025 and December 31, 2024 under its second amended and restated credit agreement, entered into on October 18, 2024 with a syndicate of banks (the “Credit Facility”). As of March 31, 2025 and December 31, 2024, the Company had $1,299,850 and $1,164,535, respectively, available under the Credit Facility. As of March 31, 2025 and December 31, 2024, the Company was in compliance with all debt covenants and none of the conditions of the 2026 Notes or 2027 Notes to early convert had been met. Unless converted, upon maturity in January 2026, the Company will be required to repay the outstanding principal amount on the 2026 Notes, which, as of March 31, 2025, was $677,830. As of March 31, 2025, the 2026 Notes were classified as long-term debt in the consolidated balance sheets as the Company currently has the ability and intent to refinance them on a long-term basis through available capacity under the Credit Facility. During the first quarter of 2025, the Company paid $9,797 in cash to repurchase $10,000 aggregate principal amount of its outstanding 2026 Notes through open market transactions resulting in an insignificant gain, which was recorded in Other income, net in the consolidated statements of operations for the three months ended March 31, 2025. The 2026 Notes were repurchased under the BSY Stock Repurchase Program (the “Repurchase Program”) authorization (see Note 13). Interest Expense, Net Interest expense, net consists of the following: Three Months Ended March 31, 2025 2024 Contractual interest expense $ (2,443) $ (5,414) Amortization of deferred debt issuance costs (1,894) (1,823) Other interest expense (71) (66) Interest income 600 783 Interest expense, net $ (3,808) $ (6,520) The weighted average interest rate on borrowings under the Credit Facility were 6.20% and 7.46% for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Incentive Plans</t>
        </is>
      </c>
      <c r="B1" s="2" t="inlineStr">
        <is>
          <t>3 Months Ended</t>
        </is>
      </c>
    </row>
    <row r="2">
      <c r="B2" s="2" t="inlineStr">
        <is>
          <t>Mar. 31, 2025</t>
        </is>
      </c>
    </row>
    <row r="3">
      <c r="A3" s="3" t="inlineStr">
        <is>
          <t>Compensation Related Costs [Abstract]</t>
        </is>
      </c>
      <c r="B3" s="4" t="inlineStr">
        <is>
          <t xml:space="preserve"> </t>
        </is>
      </c>
    </row>
    <row r="4">
      <c r="A4" s="4" t="inlineStr">
        <is>
          <t>Executive Incentive Plans</t>
        </is>
      </c>
      <c r="B4" s="4" t="inlineStr">
        <is>
          <t>Executive Incentive Plans Executive Bonus Plan For the three months ended March 31, 2025 and 2024, the incentive compensation, including cash payments, election to receive shares of fully vested Class B common stock, and deferred compensation to plan participants, recognized under the amended and restated Bentley Systems, Incorporated Bonus Pool Plan (the “Bonus Plan”) (net of all applicable holdbacks) was $2,435 and $7,031, respectively. Career Stock Program In June 2024, the Sustainability Committee of the Company’s Board of Directors (the “Committee”) established an equity‑based incentive program to compensate a limited set of executives (the “Career Stock Program”) pursuant to which the Company may grant restricted stock units (“RSUs”) awards under the Bentley Systems, Incorporated 2020 Omnibus Incentive Plan (the “2020 Plan”). Under the Career Stock Program, the Committee may from time to time grant RSU awards to program participants, the amount of which is to be determined based upon the Company’s Adjusted operating income less stock-based compensation expense (“AOI less SBC”) (previously titled Adjusted operating income inclusive of stock-based compensation expense (“Adjusted OI w/SBC”)) growth in the year preceding the date of grant (the “Performance Year”) as a percentage of the difference between realized AOI less SBC growth during the Performance Year and an inflation-adjusted target growth level for such Performance Year. Any such awards, if made, would thereafter cliff vest five years following the end of the Performance Year and would otherwise be subject to the terms and conditions of the 2020 Plan. During the three months ended March 31, 2025, the Company granted 28,913 RSUs with a fair value of $1,160 under the Career Stock Program based on the achievement of the performance goals for the year ended December 31, 2024. As of March 31, 2025, there was $1,148 of unrecognized compensation expense related to unvested RSUs under the Career Stock Program, which is expected to be recognized over a weighted average period of approximately 4.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637</v>
      </c>
      <c r="C3" s="6" t="n">
        <v>64009</v>
      </c>
    </row>
    <row r="4">
      <c r="A4" s="4" t="inlineStr">
        <is>
          <t>Accounts receivable</t>
        </is>
      </c>
      <c r="B4" s="5" t="n">
        <v>312296</v>
      </c>
      <c r="C4" s="5" t="n">
        <v>322862</v>
      </c>
    </row>
    <row r="5">
      <c r="A5" s="4" t="inlineStr">
        <is>
          <t>Allowance for doubtful accounts</t>
        </is>
      </c>
      <c r="B5" s="5" t="n">
        <v>-8736</v>
      </c>
      <c r="C5" s="5" t="n">
        <v>-8395</v>
      </c>
    </row>
    <row r="6">
      <c r="A6" s="4" t="inlineStr">
        <is>
          <t>Prepaid income taxes</t>
        </is>
      </c>
      <c r="B6" s="5" t="n">
        <v>8802</v>
      </c>
      <c r="C6" s="5" t="n">
        <v>13066</v>
      </c>
    </row>
    <row r="7">
      <c r="A7" s="4" t="inlineStr">
        <is>
          <t>Prepaid and other current assets</t>
        </is>
      </c>
      <c r="B7" s="5" t="n">
        <v>50056</v>
      </c>
      <c r="C7" s="5" t="n">
        <v>50531</v>
      </c>
    </row>
    <row r="8">
      <c r="A8" s="4" t="inlineStr">
        <is>
          <t>Total current assets</t>
        </is>
      </c>
      <c r="B8" s="5" t="n">
        <v>446055</v>
      </c>
      <c r="C8" s="5" t="n">
        <v>442073</v>
      </c>
    </row>
    <row r="9">
      <c r="A9" s="4" t="inlineStr">
        <is>
          <t>Property and equipment, net</t>
        </is>
      </c>
      <c r="B9" s="5" t="n">
        <v>33302</v>
      </c>
      <c r="C9" s="5" t="n">
        <v>33798</v>
      </c>
    </row>
    <row r="10">
      <c r="A10" s="4" t="inlineStr">
        <is>
          <t>Operating lease right-of-use assets</t>
        </is>
      </c>
      <c r="B10" s="5" t="n">
        <v>31765</v>
      </c>
      <c r="C10" s="5" t="n">
        <v>32303</v>
      </c>
    </row>
    <row r="11">
      <c r="A11" s="4" t="inlineStr">
        <is>
          <t>Intangible assets, net</t>
        </is>
      </c>
      <c r="B11" s="5" t="n">
        <v>202811</v>
      </c>
      <c r="C11" s="5" t="n">
        <v>213959</v>
      </c>
    </row>
    <row r="12">
      <c r="A12" s="4" t="inlineStr">
        <is>
          <t>Goodwill</t>
        </is>
      </c>
      <c r="B12" s="5" t="n">
        <v>2380494</v>
      </c>
      <c r="C12" s="5" t="n">
        <v>2367179</v>
      </c>
    </row>
    <row r="13">
      <c r="A13" s="4" t="inlineStr">
        <is>
          <t>Investments</t>
        </is>
      </c>
      <c r="B13" s="5" t="n">
        <v>25871</v>
      </c>
      <c r="C13" s="5" t="n">
        <v>25764</v>
      </c>
    </row>
    <row r="14">
      <c r="A14" s="4" t="inlineStr">
        <is>
          <t>Deferred income taxes</t>
        </is>
      </c>
      <c r="B14" s="5" t="n">
        <v>199405</v>
      </c>
      <c r="C14" s="5" t="n">
        <v>198286</v>
      </c>
    </row>
    <row r="15">
      <c r="A15" s="4" t="inlineStr">
        <is>
          <t>Other assets</t>
        </is>
      </c>
      <c r="B15" s="5" t="n">
        <v>83231</v>
      </c>
      <c r="C15" s="5" t="n">
        <v>86445</v>
      </c>
    </row>
    <row r="16">
      <c r="A16" s="4" t="inlineStr">
        <is>
          <t>Total assets</t>
        </is>
      </c>
      <c r="B16" s="5" t="n">
        <v>3402934</v>
      </c>
      <c r="C16" s="5" t="n">
        <v>3399807</v>
      </c>
    </row>
    <row r="17">
      <c r="A17" s="3" t="inlineStr">
        <is>
          <t>Current liabilities:</t>
        </is>
      </c>
      <c r="B17" s="4" t="inlineStr">
        <is>
          <t xml:space="preserve"> </t>
        </is>
      </c>
      <c r="C17" s="4" t="inlineStr">
        <is>
          <t xml:space="preserve"> </t>
        </is>
      </c>
    </row>
    <row r="18">
      <c r="A18" s="4" t="inlineStr">
        <is>
          <t>Accounts payable</t>
        </is>
      </c>
      <c r="B18" s="5" t="n">
        <v>24498</v>
      </c>
      <c r="C18" s="5" t="n">
        <v>16479</v>
      </c>
    </row>
    <row r="19">
      <c r="A19" s="4" t="inlineStr">
        <is>
          <t>Accruals and other current liabilities</t>
        </is>
      </c>
      <c r="B19" s="5" t="n">
        <v>163858</v>
      </c>
      <c r="C19" s="5" t="n">
        <v>169522</v>
      </c>
    </row>
    <row r="20">
      <c r="A20" s="4" t="inlineStr">
        <is>
          <t>Cloud Services Subscription deposits</t>
        </is>
      </c>
      <c r="B20" s="5" t="n">
        <v>447907</v>
      </c>
      <c r="C20" s="5" t="n">
        <v>366895</v>
      </c>
    </row>
    <row r="21">
      <c r="A21" s="4" t="inlineStr">
        <is>
          <t>Deferred revenues</t>
        </is>
      </c>
      <c r="B21" s="5" t="n">
        <v>244075</v>
      </c>
      <c r="C21" s="5" t="n">
        <v>245729</v>
      </c>
    </row>
    <row r="22">
      <c r="A22" s="4" t="inlineStr">
        <is>
          <t>Operating lease liabilities</t>
        </is>
      </c>
      <c r="B22" s="5" t="n">
        <v>11744</v>
      </c>
      <c r="C22" s="5" t="n">
        <v>11656</v>
      </c>
    </row>
    <row r="23">
      <c r="A23" s="4" t="inlineStr">
        <is>
          <t>Income taxes payable</t>
        </is>
      </c>
      <c r="B23" s="5" t="n">
        <v>13905</v>
      </c>
      <c r="C23" s="5" t="n">
        <v>4053</v>
      </c>
    </row>
    <row r="24">
      <c r="A24" s="4" t="inlineStr">
        <is>
          <t>Current portion of long-term debt</t>
        </is>
      </c>
      <c r="B24" s="5" t="n">
        <v>0</v>
      </c>
      <c r="C24" s="5" t="n">
        <v>0</v>
      </c>
    </row>
    <row r="25">
      <c r="A25" s="4" t="inlineStr">
        <is>
          <t>Total current liabilities</t>
        </is>
      </c>
      <c r="B25" s="5" t="n">
        <v>905987</v>
      </c>
      <c r="C25" s="5" t="n">
        <v>814334</v>
      </c>
    </row>
    <row r="26">
      <c r="A26" s="4" t="inlineStr">
        <is>
          <t>Long-term debt</t>
        </is>
      </c>
      <c r="B26" s="5" t="n">
        <v>1244308</v>
      </c>
      <c r="C26" s="5" t="n">
        <v>1388088</v>
      </c>
    </row>
    <row r="27">
      <c r="A27" s="4" t="inlineStr">
        <is>
          <t>Deferred compensation plan liabilities</t>
        </is>
      </c>
      <c r="B27" s="5" t="n">
        <v>94962</v>
      </c>
      <c r="C27" s="5" t="n">
        <v>96684</v>
      </c>
    </row>
    <row r="28">
      <c r="A28" s="4" t="inlineStr">
        <is>
          <t>Long-term operating lease liabilities</t>
        </is>
      </c>
      <c r="B28" s="5" t="n">
        <v>26092</v>
      </c>
      <c r="C28" s="5" t="n">
        <v>26894</v>
      </c>
    </row>
    <row r="29">
      <c r="A29" s="4" t="inlineStr">
        <is>
          <t>Deferred revenues</t>
        </is>
      </c>
      <c r="B29" s="5" t="n">
        <v>16576</v>
      </c>
      <c r="C29" s="5" t="n">
        <v>16641</v>
      </c>
    </row>
    <row r="30">
      <c r="A30" s="4" t="inlineStr">
        <is>
          <t>Deferred income taxes</t>
        </is>
      </c>
      <c r="B30" s="5" t="n">
        <v>8285</v>
      </c>
      <c r="C30" s="5" t="n">
        <v>8612</v>
      </c>
    </row>
    <row r="31">
      <c r="A31" s="4" t="inlineStr">
        <is>
          <t>Income taxes payable</t>
        </is>
      </c>
      <c r="B31" s="5" t="n">
        <v>3615</v>
      </c>
      <c r="C31" s="5" t="n">
        <v>3615</v>
      </c>
    </row>
    <row r="32">
      <c r="A32" s="4" t="inlineStr">
        <is>
          <t>Other liabilities</t>
        </is>
      </c>
      <c r="B32" s="5" t="n">
        <v>5420</v>
      </c>
      <c r="C32" s="5" t="n">
        <v>3819</v>
      </c>
    </row>
    <row r="33">
      <c r="A33" s="4" t="inlineStr">
        <is>
          <t>Total liabilities</t>
        </is>
      </c>
      <c r="B33" s="5" t="n">
        <v>2305245</v>
      </c>
      <c r="C33" s="5" t="n">
        <v>2358687</v>
      </c>
    </row>
    <row r="34">
      <c r="A34" s="4" t="inlineStr">
        <is>
          <t>Commitments and contingencies (Note 18)</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0.01 par value, authorized 100,000,000 shares; none issued or outstanding as of March 31, 2025 and December 31, 2024</t>
        </is>
      </c>
      <c r="B36" s="5" t="n">
        <v>0</v>
      </c>
      <c r="C36" s="5" t="n">
        <v>0</v>
      </c>
    </row>
    <row r="37">
      <c r="A37" s="4" t="inlineStr">
        <is>
          <t>Additional paid-in capital</t>
        </is>
      </c>
      <c r="B37" s="5" t="n">
        <v>1239817</v>
      </c>
      <c r="C37" s="5" t="n">
        <v>1217986</v>
      </c>
    </row>
    <row r="38">
      <c r="A38" s="4" t="inlineStr">
        <is>
          <t>Accumulated other comprehensive loss</t>
        </is>
      </c>
      <c r="B38" s="5" t="n">
        <v>-97583</v>
      </c>
      <c r="C38" s="5" t="n">
        <v>-104078</v>
      </c>
    </row>
    <row r="39">
      <c r="A39" s="4" t="inlineStr">
        <is>
          <t>Accumulated deficit</t>
        </is>
      </c>
      <c r="B39" s="5" t="n">
        <v>-47681</v>
      </c>
      <c r="C39" s="5" t="n">
        <v>-75941</v>
      </c>
    </row>
    <row r="40">
      <c r="A40" s="4" t="inlineStr">
        <is>
          <t>Total Bentley Systems stockholders’ equity</t>
        </is>
      </c>
      <c r="B40" s="5" t="n">
        <v>1097582</v>
      </c>
      <c r="C40" s="5" t="n">
        <v>1040987</v>
      </c>
    </row>
    <row r="41">
      <c r="A41" s="4" t="inlineStr">
        <is>
          <t>Noncontrolling interest</t>
        </is>
      </c>
      <c r="B41" s="5" t="n">
        <v>107</v>
      </c>
      <c r="C41" s="5" t="n">
        <v>133</v>
      </c>
    </row>
    <row r="42">
      <c r="A42" s="4" t="inlineStr">
        <is>
          <t>Total equity</t>
        </is>
      </c>
      <c r="B42" s="5" t="n">
        <v>1097689</v>
      </c>
      <c r="C42" s="5" t="n">
        <v>1041120</v>
      </c>
    </row>
    <row r="43">
      <c r="A43" s="4" t="inlineStr">
        <is>
          <t>Total liabilities and equity</t>
        </is>
      </c>
      <c r="B43" s="5" t="n">
        <v>3402934</v>
      </c>
      <c r="C43" s="5" t="n">
        <v>3399807</v>
      </c>
    </row>
    <row r="44">
      <c r="A44" s="4" t="inlineStr">
        <is>
          <t>Class A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5" t="n">
        <v>115</v>
      </c>
      <c r="C46" s="5" t="n">
        <v>115</v>
      </c>
    </row>
    <row r="47">
      <c r="A47" s="4" t="inlineStr">
        <is>
          <t>Class B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6" t="n">
        <v>2914</v>
      </c>
      <c r="C49" s="6" t="n">
        <v>2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 xml:space="preserve">Retirement Plans Deferred Compensation Plan Under the Company’s amended and restated Bentley Systems, Incorporated Nonqualified Deferred Compensation Plan (the “DCP”), certain officers and key employees may defer all or any part of their incentive compensation, and the Company may make discretionary awards on behalf of such participants. Elective participant deferrals and discretionary Company awards are received in the form of phantom shares of the Company’s Class B common stock, which are valued for accounting purposes in the same manner as actual shares of Class B common stock, and are recorded as stock‑based compensation expense in the consolidated statements of operations (see Note 15). The DCP has 50,000,000 shares of Class B common stock reserved for issuance. As of March 31, 2025, shares of Class B common stock available for future issuance under the DCP were 4,329,074. For the three months ended March 31, 2025 and 2024, DCP elective participant deferrals were $0 and $58, respectively. No discretionary contributions were made to the DCP during the three months ended March 31, 2025 and 2024. As of March 31, 2025 and December 31, 2024, phantom shares of the Company’s Class B common stock issuable by the DCP were 12,060,481 and 12,728,808, respectively. In August 2021, the Company’s Board of Directors approved an amendment to the DCP, which offered to certain active executives in the DCP a one‑time, short‑term election to reallocate a limited portion of their DCP holdings from phantom shares of the Company’s Class B common stock into other phantom investment funds. DCP participants’ holdings in phantom investment funds are classified as liabilities in either Accruals and other current liabilities or Deferred compensation plan liabilities in the consolidated balance sheets as they will be settled in cash upon eventual distribution. The deferred compensation plan liabilities are marked to market at the end of each reporting period, with changes in the liabilities recorded as an expense (income) to Deferred compensation plan in the consolidated statements of operations. Deferred compensation plan (income) expense was $(1,246) and $5,799 for the three months ended March 31, 2025 and 2024, respectively. The total liabilities related to the DCP is included in the consolidated balance sheets as follows: March 31, 2025 December 31, 2024 Accruals and other current liabilities $ 3,748 $ 3,798 Deferred compensation plan liabilities 94,962 96,684 Total DCP liabilities $ 98,710 $ 100,4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BSY Stock Repurchase Program The Company’s Board of Directors approved the Repurchase Program authorizing the Company to repurchase up to $200,000 of the Company’s Class B common stock and/or outstanding convertible senior notes through June 30, 2026. As of March 31, 2025, $133,358 was available under the Company’s Board of Directors authorization for future repurchases of Class B common stock and/or outstanding convertible senior notes under the Repurchase Program. The shares and outstanding convertible senior notes proposed to be acquired in the Repurchase Program may be repurchased from time to time in open market transactions, through privately negotiated transactions, or by other means in accordance with federal securities laws. The Company intends to fund repurchases from available working capital and cash provided by operating activities. The timing, as well as the number and value of shares and/or outstanding convertible senior notes repurchased under the Repurchase Program, will be determined by the Company at its discretion and will depend on a variety of factors, including management’s assessment of the intrinsic value of the Company’s shares, the market price of the Company’s Class B common stock and outstanding convertible senior notes, general market and economic conditions, available liquidity, compliance with the Company’s debt and other agreements, and applicable legal requirements. The exact number of shares and/or outstanding convertible senior notes to be repurchased by the Company is not guaranteed, and the Repurchase Program may be suspended, modified, or discontinued at any time without prior notice. During the three months ended March 31, 2025, the Company repurchased 673,898 shares for $30,014, and $10,000 aggregate principal amount of the Company’s outstanding 2026 Notes for $9,797 (see Note 10) under the Repurchase Program. During the three months ended March 31, 2024, the Company repurchased 302,598 shares for $15,006 under the Repurchase Program. Common Stock Issuances, Sales, and Repurchases During the three months ended March 31, 2025 and 2024, the Company issued 689,203 and 537,745 shares of Class B common stock, respectively, to DCP participants in connection with distributions from the plan. There were no shares sold back to the Company as they were issued on a gross basis during the three months ended March 31, 2025 and 2024. During the three months ended March 31, 2025 and 2024, the Company issued 22,818 and 65,939 shares of Class B common stock in connection with Bonus Plan incentive compensation. There were no shares sold back to the Company as they were issued on a gross basis during the three months ended March 31, 2025 and 2024. During the three months ended March 31, 2024, the Company issued 844,283 shares of Class B common stock to colleagues who exercised their stock options, net of 67,146 shares withheld at exercise to pay for the cost of the stock options, as well as for $2,195 of applicable income tax withholdings. The Company received $4,007 in cash proceeds from the exercise of stock options. The total intrinsic value of stock options exercised for the three months ended March 31, 2024 was $40,775. Dividends The Company declared cash dividends during the periods presented as follows: Dividend Per Share Amount 2025: First quarter $ 0.07 $ 21,198 2024: First quarter $ 0.06 $ 17,871 Global Employee Stock Purchase Plan During the three months ended March 31, 2025, colleagues who elected to participate in the Bentley Systems, Incorporated Global Employee Stock Purchase Plan (the “ESPP”) purchased a total of 130,212 shares of Class B common stock, net of shares withheld, resulting in cash proceeds to the Company of $5,312. Of the total 133,840 shares purchased, 3,628 shares were sold back to the Company to pay for applicable income tax withholdings of $169. During the three months ended March 31, 2024, colleagues who elected to participate in the ESPP purchased a total of 122,020 shares of Class B common stock, net of shares withheld, resulting in cash proceeds to the Company of $5,560. Of the total 125,374 shares purchased, 3,354 shares were sold back to the Company to pay for applicable income tax withholdings of $175. As of March 31, 2025 and December 31, 2024, $3,052 and $5,577 of ESPP withholdings via colleague payroll deduction were recorded in Accruals and other current liabilities in the consolidated balance sheets, respectively. As of March 31, 2025, shares of Class B common stock available for future issuance under the ESPP were 23,888,2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s of the following during the three months ended March 31, 2025 and 2024: Foreign Actuarial (Loss) Currency Gain on Translation Retirement Plan Total Balance, December 31, 2024 $ (103,900) $ (178) $ (104,078) Other comprehensive income, before taxes 6,472 35 6,507 Tax expense — (8) (8) Other comprehensive income, net of taxes 6,472 27 6,499 Less: Other comprehensive income (loss) attributable to noncontrolling interest 4 — 4 Balance, March 31, 2025 $ (97,432) $ (151) $ (97,583) Foreign Actuarial (Loss) Currency Gain on Translation Retirement Plan Total Balance, December 31, 2023 $ (84,634) $ (353) $ (84,987) Other comprehensive (loss) income, before taxes (7,733) 129 (7,604) Tax expense — (28) (28) Other comprehensive (loss) income, net of taxes (7,733) 101 (7,632) Less: Other comprehensive income (loss) attributable to noncontrolling interest — — — Balance, March 31, 2024 $ (92,367) $ (252) $ (92,6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consists of the following: Three Months Ended March 31, 2025 2024 Restricted stock and RSUs expense $ 14,947 $ 13,690 Bonus Plan expense (see Note 11) 1,824 5,301 ESPP expense (see Note 13) 631 624 DCP elective participant deferrals expense (see Note 12) — 43 Total stock-based compensation expense (1) $ 17,402 $ 19,658 (1) As of March 31, 2025 and December 31, 2024, $2,415 and $1,556 remained in Accruals and other current liabilities in the consolidated balance sheets, respectively. Total stock‑based compensation expense is included in the consolidated statements of operations as follows: Three Months Ended March 31, 2025 2024 Cost of subscriptions and licenses $ 1,132 $ 1,094 Cost of services 721 882 Research and development 5,199 4,881 Selling and marketing 3,757 2,778 General and administrative 6,593 10,023 Total stock-based compensation expense $ 17,402 $ 19,658 Stock‑based compensation expense is measured at the grant date fair value of the award and is recognized ratably over the requisite service period, which is generally the vesting period. Specifically for performance‑based RSUs, stock‑based compensation expense is measured at the grant date fair value of the award and is recognized ratably over the requisite service period based on the number of awards expected to vest at each reporting date. The Company accounts for forfeitures of equity awards as those forfeitures occur. Bentley Systems, Incorporated 2020 Omnibus Incentive Plan The Company’s 2020 Plan provides for the granting of stock, stock options, restricted stock, RSUs, and other stock‑based or performance‑based awards to certain directors, officers, colleagues, consultants, and advisors of the Company, and terminates in September 2030. The 2020 Plan provides that 25,000,000 shares of Class B common stock may be issued for equity awards. Equity awards that are expired, canceled, forfeited, or terminated for any reason will be available for future grant under the 2020 Plan. As of March 31, 2025, equity awards available for future grants under the 2020 Plan were 18,317,920. Restricted Stock and RSUs Under the 2020 Plan, the Company may grant both time‑based and performance‑based shares of restricted Class B common stock and RSUs to eligible colleagues. Time‑based awards generally vest ratably on each of the first four The following is a summary of unvested RSUs activity and related information: Time- Performance- Based Based Weighted Weighted Average Average Time- Performance- Grant Date Grant Date Total Based Based Fair Value Fair Value RSUs RSUs RSUs Per Share Per Share Unvested, December 31, 2024 3,417,009 3,067,703 (1) 349,306 (2) $ 45.45 $ 44.83 Granted 1,741,125 1,524,619 216,506 (3) $ 40.54 $ 40.53 Vested (1,022,348) (707,444) (314,904) $ 42.46 $ 43.84 Forfeited and canceled (92,911) (92,617) (294) $ 41.81 $ 48.68 Unvested, March 31, 2025 4,042,875 (4) 3,792,261 250,614 $ 44.13 $ 42.35 (1) Includes 175,928 time‑based RSUs granted during the three months ended March 31, 2022 to certain officers and key employees, which cliff vested on January 31, 2025. Additionally, includes 300,964 time‑based RSUs granted during the three months ended June 30, 2024 to certain officers, which vest 20% on each of December 15, 2025, 2026, 2027, 2028, and 2029. (2) Primarily relates to the 2024 annual performance period. Includes 162,038 performance‑based RSUs granted during the year ended December 31, 2022 with extraordinary terms, which are described below. (3) Primarily relates to the 2025 annual performance period. Includes 10,493 additional shares earned based on the achievement of 2024 performance goals for performance-based RSUs granted during the year ended December 31, 2024. (4) Includes 45,607 RSUs which are expected to be settled in cash. During the year ended December 31, 2022, the Company granted 185,186 performance‑based RSUs to certain officers and key employees, which vest subject to the achievement of certain performance goals over a three‑year performance period (the “Performance Period”). For each year of the Performance Period, one‑third of the performance‑based RSUs were subject to a cliff, whereby no vesting of that portion would occur unless the Company’s applicable margin metrics (which, for 2022 was Adjusted EBITDA margin, and for 2023 and 2024 was AOI less SBC margin, excluding the impact of foreign currency exchange fluctuations) also equaled or exceeded the relevant target level for such year. Provided that the applicable margin targets were met, the total number of performance‑based RSUs that vested were determined by the achievement of growth targets, which included growth in ARR, as well as actual bookings for perpetual licenses and non‑recurring services. As of December 31, 2024, 162,038 of the aforementioned performance‑based RSUs were outstanding. On January 31, 2025, 162,038 performance‑based RSUs were determined to be vested based on the achievement of the performance goals during the Performance Period. The weighted average grant date fair values of RSUs granted were $40.54 and $50.83, for the three months ended March 31, 2025 and 2024, respectively. During the three months ended March 31, 2025 and 2024, restricted stock and RSUs were issued net of 257,394 and 113,790 shares, respectively, which were sold back to the Company to settle applicable income tax withholdings of $11,734 and $5,729, respectively. As of March 31, 2025, there was $139,505 of unrecognized compensation expense related to unvested time‑based RSUs, which is expected to be recognized over a weighted average period of approximately 2.1 years. As of March 31, 2025, there was $9,335 of unrecognized compensation expense related to unvested performance‑based RSUs, which is expected to be recognized over a weighted average period of approximately 0.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is a summary of Income before income taxes , Provision for income taxes , and effective tax rate for the periods presented: Three Months Ended March 31, 2025 2024 Income before income taxes $ 111,825 $ 92,548 Provision for income taxes $ 20,488 $ 22,247 Effective tax rate 18.3 % 24.0 % For the three months ended March 31, 2025, the effective tax rate was lower as compared to the same period in the prior year primarily due to the impact of the increase in discrete tax benefits recognized in the current year period and an increase in the forecasted deductions to U.S. taxable income related to foreign revenues. For the three months ended March 31, 2025 and 2024, the Company recorded discrete tax benefits of $5,073 and $2,138, respectively, primarily associated with windfall tax benefits from stock‑based compensation, net of the impact from officer compensation limitation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financial instruments as of March 31, 2025 and December 31, 2024: Interest Rate Swap — The fair value of the Company’s interest rate swap asset or liability is determined using an income approach and is measured based on the implied forward rates for the remaining term of the interest rate swap. The Company considers these valuation inputs to be Level 2 inputs in the fair value hierarchy. Long-Term Debt — The fair value of the Company’s borrowings under its Credit Facility approximated its carrying value based upon discounted cash flows at current market rates for instruments with similar remaining terms. The Company considers these valuation inputs to be Level 2 inputs in the fair value hierarchy. As of March 31, 2025, the estimated fair value of the 2026 Notes and 2027 Notes was $656,465 and $523,681, respectively. As of December 31, 2024, the estimated fair value of the 2026 Notes and 2027 Notes was $671,123 and $519,271, respectively. The estimated fair value of the 2026 Notes and 2027 Notes is based on quoted market prices of the Company’s instrument in markets that are not active and are classified as Level 2 within the fair value hierarchy. Considerable judgment is necessary to interpret the market data and develop estimates of fair values. Accordingly, the estimates presented are not necessarily indicative of the amounts at which these instruments could be purchased, sold, or settled. Deferred Compensation Plan Liabilities — The fair value of deferred compensation plan liabilities, including the liability classified phantom investments in the DCP, are marked to market at the end of each reporting period. Financial assets and financial liabilities carried at fair value measured on a recurring basis consist of the following: March 31, 2025 Level 1 Level 2 Total Assets: Money market funds (1) $ 12,003 $ — $ 12,003 Interest rate swap (2) — 27,800 27,800 Total assets $ 12,003 $ 27,800 $ 39,803 Liabilities: Deferred compensation plan liabilities (3) $ 98,710 $ — $ 98,710 Cash-settled equity awards (4) 538 — 538 Total liabilities $ 99,248 $ — $ 99,248 December 31, 2024 Level 1 Level 2 Total Assets: Money market funds (1) $ 5,648 $ — $ 5,648 Interest rate swap (2) — 32,172 32,172 Total assets $ 5,648 $ 32,172 $ 37,820 Liabilities: Deferred compensation plan liabilities (3) $ 100,482 $ — $ 100,482 Cash-settled equity awards (4) 440 — 440 Total liabilities $ 100,922 $ — $ 100,922 (1) Included in Cash and cash equivalents in the consolidated balance sheets. (2) Included in Other assets in the consolidated balance sheets. (3) Included in Deferred compensation plan liabilities , except for current liabilities of $3,748 and $3,798 as of March 31, 2025 and December 31, 2024, respectively, which are included in Accruals and other current liabilities in the consolidated balance sheets. (4) Included in Accruals and other current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the normal course of business, the Company enters into various purchase commitments for goods and services. During the three months ended March 31, 2025, the Company did not enter into any non‑cancelable future cash purchase commitments. During the year ended December 31, 2024, the Company entered into approximately $45,500 of non‑cancelable future cash purchase commitments for services related to cloud provisioning of the Company’s software solutions and for internal‑use software costs. As of March 31, 2025, total non‑cancelable future cash purchase commitments were approximately $101,300 to be paid through September 2029. The Company expects to fully consume its contractual commitments in the ordinary course of operations. Litigation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nd manages its business in a single reportable segment, the development and marketing of computer software and related services. The Company defines its chief operating decision maker (“CODM”) to be its Chief Executive Officer, who reviews financial information presented on a consolidated basis. The Company’s reported measures of profit or loss for segment reporting purposes are Net income and AOI less SBC. The CODM is regularly provided Net income and AOI less SBC to understand the Company’s financial and operating results across accounting periods and for comparison of the Company’s results to those of other companies. The CODM regularly reviews AOI less SBC for internal budgeting and forecasting purposes, to evaluate operating performance, and to make decisions on allocation of resources. The CODM does not use segment asset information to evaluate operating performance or allocate resources. The presentation of Net income is included in the Company’s consolidated statements of operations. AOI less SBC is a non‑GAAP financial measure and is defined as operating income adjusted for the following: amortization of purchased intangibles, expense (income) relating to deferred compensation plan liabilities, acquisition expenses, and realignment expenses (income), for the respective periods. Reconciliation of operating income to AOI less SBC: Three Months Ended March 31, 2025 2024 Operating income $ 115,184 $ 91,931 Amortization of purchased intangibles (see Note 6) 11,444 12,190 Deferred compensation plan (1,246) 5,799 Acquisition expenses (1) 838 2,359 Realignment expenses (2) — 66 AOI less SBC $ 126,220 $ 112,345 Further explanation of certain of the Company’s adjustments in arriving at AOI less SBC are as follows: (1) Acquisition expenses . The Company incurs expenses for professional services rendered in connection with business combinations, which are recorded in General and administrative in the consolidated statements of operations. Also included in the Company’s acquisition expenses are retention incentives paid to executives of the acquired companies. (2) Realignment expenses . For the three months ended March 31, 2025, Realignment expenses were primarily associated with a strategic realignment program, which the Company initiated during the fourth quarter of 2023 (the “2023 Program”). “Headcount‑related” costs are considered the Company’s significant expense category and primarily include salaries, benefits, bonuses, stock‑based compensation expense, employment taxes, travel, training, and realignment of the Company’s colleagues, and third‑party personnel expenses and related overhead. The CODM is regularly provided headcount‑related costs to understand and compare operating results across accounting periods, for internal budgeting and forecasting purposes, to evaluate financial performance, and to align colleague resources and evaluate compensation to support the Company’s operational efficiency and maximize long‑term growth. Headcount‑related costs of $199,609 and $185,201 are included in Cost of subscriptions and licenses , Cost of services , Research and development , Selling and marketing , and General and administrative in the consolidated statements of operations for the three months ended March 31, 2025 and 2024, respectively. Under the Company’s Net income measure of profit or loss for segment reporting purposes, other segment items were $79,595 and $82,252 for the three months ended March 31, 2025 and 2024, respectively. These other segment items primarily include cloud‑related costs incurred for servicing the Company’s accounts using cloud provisioned solutions and the Company’s license administration platform, channel partner compensation for providing sales coverage to users, marketing costs, acquisition costs, depreciation expense, and amortization expense recorded in Cost of subscriptions and licenses , Cost of services , Research and development , Selling and marketing , and General and administrative . Additionally, other segment items include Deferred compensation plan expense (income), Amortization of purchased intangibles , and non‑operating expense (income) amounts presented in the consolidated statements of operations. Under the Company’s AOI less SBC measure of profit or loss for segment reporting purposes, other segment items were $45,529 and $42,402 for the three months ended March 31, 2025 and 2024, respectively. These other segment items primarily include cloud‑related costs incurred for servicing the Company’s accounts using cloud provisioned solutions and the Company’s license administration platform, channel partner compensation for providing sales coverage to users, marketing costs, and depreciation expense recorded in Cost of subscriptions and licenses , Cost of services , Research and development , Selling and marketing , and General and administrative . Within the reconciliation of AOI less SBC, retention incentives paid to executives of acquired companies included as a component of acquisition expenses and costs associated with the 2023 Program included as a component of realignment expenses totaling $816 and $2,185 for the three months ended March 31, 2025 and 2024, respectively, are excluded from the calculation of headcount‑related costs. Revenues by geographic region are presented in Note 3. Long‑lived assets (other than goodwill), net of depreciation and amortization by geographic region (see Notes 5, 6, and 8) are as follows: March 31, 2025 December 31, 2024 Americas (1) $ 219,495 $ 230,964 EMEA 32,814 32,712 APAC 15,569 16,384 Total long-lived assets $ 267,878 $ 280,060 (1) Americas includes the U.S., Canada, and Latin America (including the Caribbe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Other Income, Net Other income, net consists of the following: Three Months Ended March 31, 2025 2024 (Loss) gain from: Change in fair value of interest rate swap (see Note 17) $ (4,372) $ 2,790 Foreign exchange (1) 2,748 2,342 Receipts related to interest rate swap 1,864 2,357 Other income (expense), net 209 (352) Total other income, net $ 449 $ 7,137 (1) Foreign exchange gain is primarily attributable to foreign currency translation derived mainly from U.S. dollar denominated cash and cash equivalents, account receivables, customer deposits, and intercompany balances held by foreign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Bentley Systems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Per Share Attributable to Bentley Systems Stockholders</t>
        </is>
      </c>
      <c r="B4" s="4" t="inlineStr">
        <is>
          <t>Net Income Per Share Attributable to Bentley Systems Stockholders To compute the numerator of basic net income per share attributable to Bentley Systems stockholders, undistributed net income attributable to Bentley Systems allocated to participating securities (described further below) using the required two‑class method, is subtracted from net income attributable to Bentley Systems. The denominator of basic net income per share attributable to Bentley Systems stockholders is the weighted average number of shares, inclusive of undistributed shares held in the DCP as phantom shares of the Company’s Class B common stock. The Company issues certain performance-based RSUs determined to be participating securities because holders of such shares have non-forfeitable dividend rights in the event of the Company’s declaration of a dividend for common shares. As of March 31, 2025 and 2024, there were 250,614 and 343,825 participating securities outstanding, respectively. To compute the numerator of diluted net income per share attributable to Bentley Systems stockholders , interest expense, net of tax, attributable to the assumed conversion of the convertible senior notes using the if‑converted method is added back to basic net income attributable to Bentley Systems . To compute the denominator of diluted net income per share attributable to Bentley Systems stockholders , the basic weighted average number of shares is adjusted for the effect of dilutive securities, including awards under the Company’s equity compensation plans and ESPP using the treasury stock method, and for the dilutive effect of the assumed conversion of the convertible senior notes using the if‑converted method. Except with respect to voting and conversion, the rights of the holders of the Company’s Class A and Class B common stock are identical. Each class of shares has the same rights to dividends and allocation of income (loss) and, therefore, net income per share attributable to Bentley Systems stockholders would not differ under the two‑class method. The details of basic and diluted net income per share attributable to Bentley Systems stockholders are as follows : Three Months Ended March 31, 2025 2024 Numerator: Net income attributable to Bentley Systems $ 91,368 $ 70,310 Less: Net income attributable to Bentley Systems allocated to participating securities (18) (21) Basic net income attributable to Bentley Systems stockholders 91,350 70,289 Add: Interest expense, net of tax, attributable to assumed conversion of convertible senior notes 1,569 1,723 Diluted net income attributable to Bentley Systems stockholders $ 92,919 $ 72,012 Denominator: Basic weighted average shares 315,130,071 314,295,102 Dilutive effect of stock options, restricted stock, and RSUs 703,056 1,686,026 Dilutive effect of ESPP 19,138 8,604 Dilutive effect of assumed conversion of convertible senior notes 17,588,741 17,633,786 Diluted weighted average shares 333,441,006 333,623,518 Net income per share attributable to Bentley Systems stockholders: Basic $ 0.29 $ 0.22 Diluted $ 0.28 $ 0.22 For the three months ended March 31, 2025, 240,922 RSUs were excluded from the calculation of diluted net income per share attributable to Bentley Systems stockholders as including them would have an anti‑dilutive effect. There were no anti‑dilutive securities for the three months ended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USD per share)</t>
        </is>
      </c>
      <c r="B2" s="7" t="n">
        <v>0.01</v>
      </c>
      <c r="C2" s="7" t="n">
        <v>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1537627</v>
      </c>
      <c r="C9" s="5" t="n">
        <v>11537627</v>
      </c>
    </row>
    <row r="10">
      <c r="A10" s="4" t="inlineStr">
        <is>
          <t>Common stock shares outstanding (in shares)</t>
        </is>
      </c>
      <c r="B10" s="5" t="n">
        <v>11537627</v>
      </c>
      <c r="C10" s="5" t="n">
        <v>11537627</v>
      </c>
    </row>
    <row r="11">
      <c r="A11" s="4" t="inlineStr">
        <is>
          <t>Class B Common Stock</t>
        </is>
      </c>
      <c r="B11" s="4" t="inlineStr">
        <is>
          <t xml:space="preserve"> </t>
        </is>
      </c>
      <c r="C11" s="4" t="inlineStr">
        <is>
          <t xml:space="preserve"> </t>
        </is>
      </c>
    </row>
    <row r="12">
      <c r="A12" s="4" t="inlineStr">
        <is>
          <t>Common stock par value (USD per share)</t>
        </is>
      </c>
      <c r="B12" s="7" t="n">
        <v>0.01</v>
      </c>
      <c r="C12" s="7" t="n">
        <v>0.01</v>
      </c>
    </row>
    <row r="13">
      <c r="A13" s="4" t="inlineStr">
        <is>
          <t>Common stock shares authorized (in shares)</t>
        </is>
      </c>
      <c r="B13" s="5" t="n">
        <v>1800000000</v>
      </c>
      <c r="C13" s="5" t="n">
        <v>1800000000</v>
      </c>
    </row>
    <row r="14">
      <c r="A14" s="4" t="inlineStr">
        <is>
          <t>Common stock shares issued (in shares)</t>
        </is>
      </c>
      <c r="B14" s="5" t="n">
        <v>291372179</v>
      </c>
      <c r="C14" s="5" t="n">
        <v>290439703</v>
      </c>
    </row>
    <row r="15">
      <c r="A15" s="4" t="inlineStr">
        <is>
          <t>Common stock shares outstanding (in shares)</t>
        </is>
      </c>
      <c r="B15" s="5" t="n">
        <v>291372179</v>
      </c>
      <c r="C15" s="5" t="n">
        <v>290439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Bentley Systems</t>
        </is>
      </c>
      <c r="B4" s="6" t="n">
        <v>91368</v>
      </c>
      <c r="C4" s="6" t="n">
        <v>7031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ith A. Bentle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5, Keith A. Bentley, a member of the Company’s Board of Directors, adopted a trading plan established pursuant to Rule 10b5‑1 of the Exchange Act, which is intended to satisfy the affirmative defense conditions of Rule 10b5‑1(c), to sell an aggregate of 150,000 shares of our Class B common stock. Mr. Bentley’s plan expires on January 9, 2026.</t>
        </is>
      </c>
    </row>
    <row r="10">
      <c r="A10" s="4" t="inlineStr">
        <is>
          <t>Name</t>
        </is>
      </c>
      <c r="B10" s="4" t="inlineStr">
        <is>
          <t>Keith A. Bentley</t>
        </is>
      </c>
    </row>
    <row r="11">
      <c r="A11" s="4" t="inlineStr">
        <is>
          <t>Title</t>
        </is>
      </c>
      <c r="B11" s="4" t="inlineStr">
        <is>
          <t>Board of Directors</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January 9, 2026</t>
        </is>
      </c>
    </row>
    <row r="15">
      <c r="A15" s="4" t="inlineStr">
        <is>
          <t>Arrangement Duration</t>
        </is>
      </c>
      <c r="B15" s="4" t="inlineStr">
        <is>
          <t>302 days</t>
        </is>
      </c>
    </row>
    <row r="16">
      <c r="A16" s="4" t="inlineStr">
        <is>
          <t>Aggregate Available</t>
        </is>
      </c>
      <c r="B16" s="5" t="n">
        <v>150000</v>
      </c>
    </row>
    <row r="17">
      <c r="A17" s="4" t="inlineStr">
        <is>
          <t>Raymond B. Bentley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3, 2025, Raymond B. Bentley, a member of the Company’s Board of Directors, adopted a trading plan established pursuant to Rule 10b5‑1 of the Exchange Act, which is intended to satisfy the affirmative defense conditions of Rule 10b5‑1(c), to sell an aggregate of 1,000,000 shares of our Class B common stock. Mr. Bentley’s plan expires on January 9, 2026.</t>
        </is>
      </c>
    </row>
    <row r="20">
      <c r="A20" s="4" t="inlineStr">
        <is>
          <t>Name</t>
        </is>
      </c>
      <c r="B20" s="4" t="inlineStr">
        <is>
          <t>Raymond B. Bentley</t>
        </is>
      </c>
    </row>
    <row r="21">
      <c r="A21" s="4" t="inlineStr">
        <is>
          <t>Title</t>
        </is>
      </c>
      <c r="B21" s="4" t="inlineStr">
        <is>
          <t>Board of Directors</t>
        </is>
      </c>
    </row>
    <row r="22">
      <c r="A22" s="4" t="inlineStr">
        <is>
          <t>Rule 10b5-1 Arrangement Adopted</t>
        </is>
      </c>
      <c r="B22" s="4" t="inlineStr">
        <is>
          <t>true</t>
        </is>
      </c>
    </row>
    <row r="23">
      <c r="A23" s="4" t="inlineStr">
        <is>
          <t>Adoption Date</t>
        </is>
      </c>
      <c r="B23" s="4" t="inlineStr">
        <is>
          <t>March 13, 2025</t>
        </is>
      </c>
    </row>
    <row r="24">
      <c r="A24" s="4" t="inlineStr">
        <is>
          <t>Expiration Date</t>
        </is>
      </c>
      <c r="B24" s="4" t="inlineStr">
        <is>
          <t>January 9, 2026</t>
        </is>
      </c>
    </row>
    <row r="25">
      <c r="A25" s="4" t="inlineStr">
        <is>
          <t>Arrangement Duration</t>
        </is>
      </c>
      <c r="B25" s="4" t="inlineStr">
        <is>
          <t>302 days</t>
        </is>
      </c>
    </row>
    <row r="26">
      <c r="A26" s="4" t="inlineStr">
        <is>
          <t>Aggregate Available</t>
        </is>
      </c>
      <c r="B26" s="5" t="n">
        <v>1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The accompanying unaudited consolidated financial statements include the accounts of the Company and its consolidated subsidiaries. The unaudited consolidated financial statements and accompanying notes have been prepared in U.S. dollars, and in accordance with U.S. generally accepted accounting principles (“GAAP”) and the rules and regulations of the SEC regarding interim financial reporting. Accordingly, they do not include all the information and notes required by GAAP for annual financial statements.</t>
        </is>
      </c>
    </row>
    <row r="5">
      <c r="A5" s="4" t="inlineStr">
        <is>
          <t>Consolidation</t>
        </is>
      </c>
      <c r="B5" s="4" t="inlineStr">
        <is>
          <t>These unaudited consolidated financial statements should be read in conjunction with the audited consolidated financial statements and notes thereto included in the Company’s 2024 Annual Report on Form 10 ‑ K.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s of the dates and for the periods indicated. The preparation of financial statements in conformity with GAAP requires management to make estimates and assumptions that affect reported amounts in the financial statements and accompanying notes. Actual results could differ materially from those estimates. The December 31, 2024 consolidated balance sheet included herein is derived from the Company’s audited consolidated financial statements.</t>
        </is>
      </c>
    </row>
    <row r="6">
      <c r="A6" s="4" t="inlineStr">
        <is>
          <t>Software Development Costs</t>
        </is>
      </c>
      <c r="B6" s="4" t="inlineStr">
        <is>
          <t>Under its Accelerated Commercial Development Program (“ACDP”) (the Company’s structured approach to an in‑house business incubator function), the Company capitalizes certain development costs related to certain projects once technological feasibility is established.</t>
        </is>
      </c>
    </row>
    <row r="7">
      <c r="A7" s="4" t="inlineStr">
        <is>
          <t>Internal-Use Software Implementation Costs</t>
        </is>
      </c>
      <c r="B7" s="4" t="inlineStr">
        <is>
          <t>The Company has entered into cloud-based software hosting arrangements related to new internal-use information technology systems, including a new enterprise resource planning system, human capital management system, and customer relationship management system for which it incurs implementation costs.</t>
        </is>
      </c>
    </row>
    <row r="8">
      <c r="A8" s="4" t="inlineStr">
        <is>
          <t>Recent Accounting Pronouncements</t>
        </is>
      </c>
      <c r="B8" s="4" t="inlineStr">
        <is>
          <t>In November 2024, the Financial Accounting Standards Board (“FASB”) issued Accounting Standards Update (“ASU”) No. 2024‑03, Income Statements–Reporting Comprehensive Income–Expense Disaggregation Disclosures (Subtopic 220-40): Disaggregation of Income Statement Expenses (“ASU 2024‑03”), which requires enhanced disclosure of income statement expense categories to improve transparency and provide financial statement users with more detailed information about the nature, amount, and timing of expenses impacting financial performance. ASU 2024-03 is effective for the Company for the annual reporting period beginning after December 15, 2026, and interim periods beginning after December 15, 2027. Early adoption is permitted. The amendments in ASU 2024-03 may be adopted either on a prospective basis to financial statements issued for reporting periods after the effective date or on a retrospective basis to all periods presented. The Company is currently evaluating the impact of the adoption of ASU 2024‑03, however, other than additional disclosure, the Company does not expect a change to the consolidated financial statements. In March 2024, the SEC adopted the final rule under SEC Release No. 33‑11275, The Enhancement and Standardization of Climate‑Related Disclosures for Investors . The final rule requires registrants to disclose certain climate‑related information in registration statements and annual reports. The final rule disclosure requirements will begin phasing in prospectively for the Company’s fiscal year beginning January 1, 2025. In April 2024, the SEC issued an order staying the final rule pending completion of a judicial review of certain petitions challenging their validity. In March 2025, the SEC voted to end its defense of the final rule. The Company is currently evaluating the impact of the final rule on its consolidated financial statements disclosures and monitoring the status of the final rule pending the court’s ultimate decision. In December 2023, the FASB issued ASU No. 2023‑09, Income Taxes (Topic 740): Improvements to Income Tax Disclosures (“ASU 2023‑09”), which expands disclosures in an entity’s income tax rate reconciliation table and regarding cash taxes paid both in the U.S. and foreign jurisdictions. ASU 2023‑09 is effective for the Company for the annual reporting period beginning after December 15, 2024. Early adoption is permitted. The Company is currently evaluating the impact of the adoption of ASU 2023‑09 on its consolidated financial statements disclosures.</t>
        </is>
      </c>
    </row>
    <row r="9">
      <c r="A9" s="4" t="inlineStr">
        <is>
          <t>Fair Value of Financial Instruments</t>
        </is>
      </c>
      <c r="B9" s="4" t="inlineStr">
        <is>
          <t>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financial instruments as of March 31, 2025 and December 31, 2024: Interest Rate Swap — The fair value of the Company’s interest rate swap asset or liability is determined using an income approach and is measured based on the implied forward rates for the remaining term of the interest rate swap. The Company considers these valuation inputs to be Level 2 inputs in the fair value hierarchy. Long-Term Debt Deferred Compensation Plan Liabilities — The fair value of deferred compensation plan liabilities, including the liability classified phantom investments in the DCP, are marked to market at the end of each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Type and Location</t>
        </is>
      </c>
      <c r="B4" s="4" t="inlineStr">
        <is>
          <t>The Company’s revenues consist of the following: Three Months Ended March 31, 2025 2024 Subscriptions: Enterprise subscriptions (1) $ 150,478 $ 127,527 SELECT subscriptions 62,160 63,541 Term license subscriptions 129,680 116,021 Subscriptions 342,318 307,089 Perpetual licenses 10,792 9,512 Subscriptions and licenses 353,110 316,601 Services: Recurring 3,155 3,814 Other 14,277 17,348 Services 17,432 21,162 Total revenues $ 370,542 $ 337,763 (1) Enterprise subscriptions are primarily revenues attributable to Enterprise 365 (“E365”) subscriptions of $146,904 and $123,036 for the three months ended March 31, 2025 and 2024, respectively. Revenue from external customers is attributed to individual countries based upon the location of the customer. Revenues by geographic region are as follows: Three Months Ended March 31, 2025 2024 Americas (1) $ 198,975 $ 184,193 Europe, the Middle East, and Africa (“EMEA”) 107,005 94,714 Asia-Pacific (“APAC”) 64,562 58,856 Total revenues $ 370,542 $ 337,763 (1) Americas includes the U.S., Canada, and Latin America (including the Caribbean). Revenue attributable to the U.S. totaled $153,029 and $138,252 for the three months ended March 31, 2025 and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summarizes the fair values of the assets acquired and liabilities assumed, as well as the weighted average useful lives assigned to acquired intangible assets at the respective date of each acquisition: Acquisitions Completed During Year Ended December 31, 2024 Consideration: Cash paid at closing $ 143,299 Other 108 Total consideration $ 143,407 Assets acquired and liabilities assumed: Cash $ 12,892 Accounts receivable and other current assets 6,102 Operating lease right-of-use assets 103 Other assets 86 Software and technology (weighted average useful life of 5 years) 7,025 Customer relationships (weighted average useful life of 3 years) 284 Trademarks (weighted average useful life of 10 years) 5,145 Total identifiable assets acquired excluding goodwill 31,637 Accruals and other current liabilities (5,778) Deferred revenues (2,427) Operating lease liabilities (103) Deferred income taxes (136) Total liabilities assumed (8,444) Net identifiable assets acquired excluding goodwill 23,193 Goodwill 120,214 Net assets acquired $ 143,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March 31, 2025 December 31, 2024 Land $ 1,341 $ 1,341 Building and improvements 32,804 32,115 Computer equipment and software 54,548 50,696 Furniture, fixtures, and equipment 9,721 9,183 Aircraft 2,038 2,038 Other 47 40 Property and equipment, at cost 100,499 95,413 Less: Accumulated depreciation (67,197) (61,615) Total property and equipment, net $ 33,302 $ 33,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are as follows: Balance, December 31, 2024 $ 2,367,179 Foreign currency translation adjustments 12,941 Other adjustments 374 Balance, March 31, 2025 $ 2,380,494 </t>
        </is>
      </c>
    </row>
    <row r="5">
      <c r="A5" s="4" t="inlineStr">
        <is>
          <t>Schedule of Finite-Lived Intangible Assets</t>
        </is>
      </c>
      <c r="B5" s="4" t="inlineStr">
        <is>
          <t xml:space="preserve">Details of intangible assets other than goodwill are as follows: March 31, 2025 December 31, 2024 Estimated Gross Accumulated Net Book Gross Accumulated Net Book Intangible assets subject to amortization: Software and technology 3-5 years $ 82,718 $ (61,002) $ 21,716 $ 86,578 $ (61,671) $ 24,907 Customer relationships 3-10 years 313,403 (166,141) 147,262 315,773 (162,175) 153,598 Trademarks 3-10 years 74,332 (40,502) 33,830 74,034 (38,593) 35,441 Non-compete agreements 5 years 350 (347) 3 350 (337) 13 Total intangible assets $ 470,803 $ (267,992) $ 202,811 $ 476,735 $ (262,776) $ 213,959 </t>
        </is>
      </c>
    </row>
    <row r="6">
      <c r="A6" s="4" t="inlineStr">
        <is>
          <t>Schedule of Finite-lived Intangible Assets Amortization Expense</t>
        </is>
      </c>
      <c r="B6" s="4" t="inlineStr">
        <is>
          <t xml:space="preserve">The aggregate amortization expense for purchased intangible assets with finite lives was reflected in the Company’s consolidated statements of operations as follows: Three Months Ended March 31, 2025 2024 Cost of subscriptions and licenses $ 3,236 $ 3,226 Amortization of purchased intangibles 8,208 8,964 Total amortization expense $ 11,444 $ 12,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t>
        </is>
      </c>
      <c r="B4" s="4" t="inlineStr">
        <is>
          <t xml:space="preserve">Investments consist of the following: March 31, 2025 December 31, 2024 Cost method investments $ 23,381 $ 23,289 Equity method investments 2,490 2,475 Total investments $ 25,871 $ 25,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Cash Flow and Other Information Related to Leases</t>
        </is>
      </c>
      <c r="B4" s="4" t="inlineStr">
        <is>
          <t xml:space="preserve">The components of operating lease cost reflected in the consolidated statements of operations were as follows: Three Months Ended March 31, 2025 2024 Operating lease cost (1) $ 3,777 $ 3,695 Variable lease cost 1,171 1,173 Total operating lease cost $ 4,948 $ 4,868 (1) Operating lease cost includes rent cost related to operating leases for office facilities of $3,532 and $3,471 for the three months ended March 31, 2025 and 2024, respectively. Supplemental operating cash flows and other information related to leases was as follows: Three Months Ended March 31, 2025 2024 Cash paid for operating leases included in operating cash flows $ 3,835 $ 3,850 Right-of-use assets obtained in exchange for new operating lease liabilities $ 1,932 $ 1,8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als and Other Current Liabilities</t>
        </is>
      </c>
      <c r="B4" s="4" t="inlineStr">
        <is>
          <t xml:space="preserve">Accruals and other current liabilities consist of the following: March 31, 2025 December 31, 2024 Accrued benefits $ 49,942 $ 40,762 Accrued compensation 45,034 47,121 Other accrued and current liabilities 68,882 81,639 Total accruals and other current liabilities $ 163,858 $ 169,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70542</v>
      </c>
      <c r="C4" s="6" t="n">
        <v>337763</v>
      </c>
    </row>
    <row r="5">
      <c r="A5" s="3" t="inlineStr">
        <is>
          <t>Cost of revenues:</t>
        </is>
      </c>
      <c r="B5" s="4" t="inlineStr">
        <is>
          <t xml:space="preserve"> </t>
        </is>
      </c>
      <c r="C5" s="4" t="inlineStr">
        <is>
          <t xml:space="preserve"> </t>
        </is>
      </c>
    </row>
    <row r="6">
      <c r="A6" s="4" t="inlineStr">
        <is>
          <t>Total cost of revenues</t>
        </is>
      </c>
      <c r="B6" s="5" t="n">
        <v>65659</v>
      </c>
      <c r="C6" s="5" t="n">
        <v>61830</v>
      </c>
    </row>
    <row r="7">
      <c r="A7" s="4" t="inlineStr">
        <is>
          <t>Gross profit</t>
        </is>
      </c>
      <c r="B7" s="5" t="n">
        <v>304883</v>
      </c>
      <c r="C7" s="5" t="n">
        <v>275933</v>
      </c>
    </row>
    <row r="8">
      <c r="A8" s="3" t="inlineStr">
        <is>
          <t>Operating expense (income):</t>
        </is>
      </c>
      <c r="B8" s="4" t="inlineStr">
        <is>
          <t xml:space="preserve"> </t>
        </is>
      </c>
      <c r="C8" s="4" t="inlineStr">
        <is>
          <t xml:space="preserve"> </t>
        </is>
      </c>
    </row>
    <row r="9">
      <c r="A9" s="4" t="inlineStr">
        <is>
          <t>Research and development</t>
        </is>
      </c>
      <c r="B9" s="5" t="n">
        <v>72450</v>
      </c>
      <c r="C9" s="5" t="n">
        <v>68371</v>
      </c>
    </row>
    <row r="10">
      <c r="A10" s="4" t="inlineStr">
        <is>
          <t>Selling and marketing</t>
        </is>
      </c>
      <c r="B10" s="5" t="n">
        <v>63059</v>
      </c>
      <c r="C10" s="5" t="n">
        <v>54386</v>
      </c>
    </row>
    <row r="11">
      <c r="A11" s="4" t="inlineStr">
        <is>
          <t>General and administrative</t>
        </is>
      </c>
      <c r="B11" s="5" t="n">
        <v>47228</v>
      </c>
      <c r="C11" s="5" t="n">
        <v>46482</v>
      </c>
    </row>
    <row r="12">
      <c r="A12" s="4" t="inlineStr">
        <is>
          <t>Deferred compensation plan</t>
        </is>
      </c>
      <c r="B12" s="5" t="n">
        <v>-1246</v>
      </c>
      <c r="C12" s="5" t="n">
        <v>5799</v>
      </c>
    </row>
    <row r="13">
      <c r="A13" s="4" t="inlineStr">
        <is>
          <t>Amortization of purchased intangibles</t>
        </is>
      </c>
      <c r="B13" s="5" t="n">
        <v>8208</v>
      </c>
      <c r="C13" s="5" t="n">
        <v>8964</v>
      </c>
    </row>
    <row r="14">
      <c r="A14" s="4" t="inlineStr">
        <is>
          <t>Total operating expenses</t>
        </is>
      </c>
      <c r="B14" s="5" t="n">
        <v>189699</v>
      </c>
      <c r="C14" s="5" t="n">
        <v>184002</v>
      </c>
    </row>
    <row r="15">
      <c r="A15" s="4" t="inlineStr">
        <is>
          <t>Income from operations</t>
        </is>
      </c>
      <c r="B15" s="5" t="n">
        <v>115184</v>
      </c>
      <c r="C15" s="5" t="n">
        <v>91931</v>
      </c>
    </row>
    <row r="16">
      <c r="A16" s="4" t="inlineStr">
        <is>
          <t>Interest expense, net</t>
        </is>
      </c>
      <c r="B16" s="5" t="n">
        <v>-3808</v>
      </c>
      <c r="C16" s="5" t="n">
        <v>-6520</v>
      </c>
    </row>
    <row r="17">
      <c r="A17" s="4" t="inlineStr">
        <is>
          <t>Other income, net</t>
        </is>
      </c>
      <c r="B17" s="5" t="n">
        <v>449</v>
      </c>
      <c r="C17" s="5" t="n">
        <v>7137</v>
      </c>
    </row>
    <row r="18">
      <c r="A18" s="4" t="inlineStr">
        <is>
          <t>Income before income taxes</t>
        </is>
      </c>
      <c r="B18" s="5" t="n">
        <v>111825</v>
      </c>
      <c r="C18" s="5" t="n">
        <v>92548</v>
      </c>
    </row>
    <row r="19">
      <c r="A19" s="4" t="inlineStr">
        <is>
          <t>Provision for income taxes</t>
        </is>
      </c>
      <c r="B19" s="5" t="n">
        <v>-20488</v>
      </c>
      <c r="C19" s="5" t="n">
        <v>-22247</v>
      </c>
    </row>
    <row r="20">
      <c r="A20" s="4" t="inlineStr">
        <is>
          <t>Equity in net income of investees, net of tax</t>
        </is>
      </c>
      <c r="B20" s="5" t="n">
        <v>1</v>
      </c>
      <c r="C20" s="5" t="n">
        <v>9</v>
      </c>
    </row>
    <row r="21">
      <c r="A21" s="4" t="inlineStr">
        <is>
          <t>Net income</t>
        </is>
      </c>
      <c r="B21" s="5" t="n">
        <v>91338</v>
      </c>
      <c r="C21" s="5" t="n">
        <v>70310</v>
      </c>
    </row>
    <row r="22">
      <c r="A22" s="4" t="inlineStr">
        <is>
          <t>Less: Net income (loss) attributable to noncontrolling interest</t>
        </is>
      </c>
      <c r="B22" s="5" t="n">
        <v>-30</v>
      </c>
      <c r="C22" s="5" t="n">
        <v>0</v>
      </c>
    </row>
    <row r="23">
      <c r="A23" s="4" t="inlineStr">
        <is>
          <t>Net income attributable to Bentley Systems</t>
        </is>
      </c>
      <c r="B23" s="6" t="n">
        <v>91368</v>
      </c>
      <c r="C23" s="6" t="n">
        <v>70310</v>
      </c>
    </row>
    <row r="24">
      <c r="A24" s="3" t="inlineStr">
        <is>
          <t>Net income per share attributable to Bentley Systems stockholders:</t>
        </is>
      </c>
      <c r="B24" s="4" t="inlineStr">
        <is>
          <t xml:space="preserve"> </t>
        </is>
      </c>
      <c r="C24" s="4" t="inlineStr">
        <is>
          <t xml:space="preserve"> </t>
        </is>
      </c>
    </row>
    <row r="25">
      <c r="A25" s="4" t="inlineStr">
        <is>
          <t>Net income per share attributable to Bentley Systems stockholders, basic (USD per share)</t>
        </is>
      </c>
      <c r="B25" s="7" t="n">
        <v>0.29</v>
      </c>
      <c r="C25" s="7" t="n">
        <v>0.22</v>
      </c>
    </row>
    <row r="26">
      <c r="A26" s="4" t="inlineStr">
        <is>
          <t>Net income per share attributable to Bentley Systems stockholders, diluted (USD per share)</t>
        </is>
      </c>
      <c r="B26" s="7" t="n">
        <v>0.28</v>
      </c>
      <c r="C26" s="7" t="n">
        <v>0.22</v>
      </c>
    </row>
    <row r="27">
      <c r="A27" s="4" t="inlineStr">
        <is>
          <t>Weighted average shares, basic (in shares)</t>
        </is>
      </c>
      <c r="B27" s="5" t="n">
        <v>315130071</v>
      </c>
      <c r="C27" s="5" t="n">
        <v>314295102</v>
      </c>
    </row>
    <row r="28">
      <c r="A28" s="4" t="inlineStr">
        <is>
          <t>Weighted average shares, diluted (in shares)</t>
        </is>
      </c>
      <c r="B28" s="5" t="n">
        <v>333441006</v>
      </c>
      <c r="C28" s="5" t="n">
        <v>333623518</v>
      </c>
    </row>
    <row r="29">
      <c r="A29" s="4" t="inlineStr">
        <is>
          <t>Subscriptions and licens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353110</v>
      </c>
      <c r="C31" s="6" t="n">
        <v>316601</v>
      </c>
    </row>
    <row r="32">
      <c r="A32" s="3" t="inlineStr">
        <is>
          <t>Cost of revenues:</t>
        </is>
      </c>
      <c r="B32" s="4" t="inlineStr">
        <is>
          <t xml:space="preserve"> </t>
        </is>
      </c>
      <c r="C32" s="4" t="inlineStr">
        <is>
          <t xml:space="preserve"> </t>
        </is>
      </c>
    </row>
    <row r="33">
      <c r="A33" s="4" t="inlineStr">
        <is>
          <t>Total cost of revenues</t>
        </is>
      </c>
      <c r="B33" s="5" t="n">
        <v>46498</v>
      </c>
      <c r="C33" s="5" t="n">
        <v>40218</v>
      </c>
    </row>
    <row r="34">
      <c r="A34" s="4" t="inlineStr">
        <is>
          <t>Subscription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342318</v>
      </c>
      <c r="C36" s="5" t="n">
        <v>307089</v>
      </c>
    </row>
    <row r="37">
      <c r="A37" s="4" t="inlineStr">
        <is>
          <t>Perpetual licens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0792</v>
      </c>
      <c r="C39" s="5" t="n">
        <v>9512</v>
      </c>
    </row>
    <row r="40">
      <c r="A40" s="4" t="inlineStr">
        <is>
          <t>Servic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7432</v>
      </c>
      <c r="C42" s="5" t="n">
        <v>21162</v>
      </c>
    </row>
    <row r="43">
      <c r="A43" s="3" t="inlineStr">
        <is>
          <t>Cost of revenues:</t>
        </is>
      </c>
      <c r="B43" s="4" t="inlineStr">
        <is>
          <t xml:space="preserve"> </t>
        </is>
      </c>
      <c r="C43" s="4" t="inlineStr">
        <is>
          <t xml:space="preserve"> </t>
        </is>
      </c>
    </row>
    <row r="44">
      <c r="A44" s="4" t="inlineStr">
        <is>
          <t>Total cost of revenues</t>
        </is>
      </c>
      <c r="B44" s="6" t="n">
        <v>19161</v>
      </c>
      <c r="C44" s="6" t="n">
        <v>216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March 31, 2025 December 31, 2024 Credit facility: Revolving loan facility due October 2029 $ — $ 135,315 Convertible senior notes due January 2026 (the “2026 Notes”) 677,830 687,830 Convertible senior notes due July 2027 (the “2027 Notes”) 575,000 575,000 Unamortized debt issuance costs (8,522) (10,057) Total debt 1,244,308 1,388,088 Less: Current portion of long-term debt — — Long-term debt $ 1,244,308 $ 1,388,088 </t>
        </is>
      </c>
    </row>
    <row r="5">
      <c r="A5" s="4" t="inlineStr">
        <is>
          <t>Schedule of Interest Expense, Net</t>
        </is>
      </c>
      <c r="B5" s="4" t="inlineStr">
        <is>
          <t>Interest expense, net consists of the following: Three Months Ended March 31, 2025 2024 Contractual interest expense $ (2,443) $ (5,414) Amortization of deferred debt issuance costs (1,894) (1,823) Other interest expense (71) (66) Interest income 600 783 Interest expense, net $ (3,808) $ (6,5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erred Compensation Plan Liabilities</t>
        </is>
      </c>
      <c r="B4" s="4" t="inlineStr">
        <is>
          <t xml:space="preserve">The total liabilities related to the DCP is included in the consolidated balance sheets as follows: March 31, 2025 December 31, 2024 Accruals and other current liabilities $ 3,748 $ 3,798 Deferred compensation plan liabilities 94,962 96,684 Total DCP liabilities $ 98,710 $ 100,4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 xml:space="preserve">The Company declared cash dividends during the periods presented as follows: Dividend Per Share Amount 2025: First quarter $ 0.07 $ 21,198 2024: First quarter $ 0.06 $ 17,8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during the three months ended March 31, 2025 and 2024: Foreign Actuarial (Loss) Currency Gain on Translation Retirement Plan Total Balance, December 31, 2024 $ (103,900) $ (178) $ (104,078) Other comprehensive income, before taxes 6,472 35 6,507 Tax expense — (8) (8) Other comprehensive income, net of taxes 6,472 27 6,499 Less: Other comprehensive income (loss) attributable to noncontrolling interest 4 — 4 Balance, March 31, 2025 $ (97,432) $ (151) $ (97,583) Foreign Actuarial (Loss) Currency Gain on Translation Retirement Plan Total Balance, December 31, 2023 $ (84,634) $ (353) $ (84,987) Other comprehensive (loss) income, before taxes (7,733) 129 (7,604) Tax expense — (28) (28) Other comprehensive (loss) income, net of taxes (7,733) 101 (7,632) Less: Other comprehensive income (loss) attributable to noncontrolling interest — — — Balance, March 31, 2024 $ (92,367) $ (252) $ (92,6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consists of the following: Three Months Ended March 31, 2025 2024 Restricted stock and RSUs expense $ 14,947 $ 13,690 Bonus Plan expense (see Note 11) 1,824 5,301 ESPP expense (see Note 13) 631 624 DCP elective participant deferrals expense (see Note 12) — 43 Total stock-based compensation expense (1) $ 17,402 $ 19,658 (1) As of March 31, 2025 and December 31, 2024, $2,415 and $1,556 remained in Accruals and other current liabilities in the consolidated balance sheets, respectively. Total stock‑based compensation expense is included in the consolidated statements of operations as follows: Three Months Ended March 31, 2025 2024 Cost of subscriptions and licenses $ 1,132 $ 1,094 Cost of services 721 882 Research and development 5,199 4,881 Selling and marketing 3,757 2,778 General and administrative 6,593 10,023 Total stock-based compensation expense $ 17,402 $ 19,658 </t>
        </is>
      </c>
    </row>
    <row r="5">
      <c r="A5" s="4" t="inlineStr">
        <is>
          <t>Schedule of Restricted Stock and Restricted Stock Unit Activity</t>
        </is>
      </c>
      <c r="B5" s="4" t="inlineStr">
        <is>
          <t>The following is a summary of unvested RSUs activity and related information: Time- Performance- Based Based Weighted Weighted Average Average Time- Performance- Grant Date Grant Date Total Based Based Fair Value Fair Value RSUs RSUs RSUs Per Share Per Share Unvested, December 31, 2024 3,417,009 3,067,703 (1) 349,306 (2) $ 45.45 $ 44.83 Granted 1,741,125 1,524,619 216,506 (3) $ 40.54 $ 40.53 Vested (1,022,348) (707,444) (314,904) $ 42.46 $ 43.84 Forfeited and canceled (92,911) (92,617) (294) $ 41.81 $ 48.68 Unvested, March 31, 2025 4,042,875 (4) 3,792,261 250,614 $ 44.13 $ 42.35 (1) Includes 175,928 time‑based RSUs granted during the three months ended March 31, 2022 to certain officers and key employees, which cliff vested on January 31, 2025. Additionally, includes 300,964 time‑based RSUs granted during the three months ended June 30, 2024 to certain officers, which vest 20% on each of December 15, 2025, 2026, 2027, 2028, and 2029. (2) Primarily relates to the 2024 annual performance period. Includes 162,038 performance‑based RSUs granted during the year ended December 31, 2022 with extraordinary terms, which are described below. (3) Primarily relates to the 2025 annual performance period. Includes 10,493 additional shares earned based on the achievement of 2024 performance goals for performance-based RSUs granted during the year ended December 31, 2024. (4) Includes 45,607 RSUs which are expected to be settled in cas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t>
        </is>
      </c>
      <c r="B4" s="4" t="inlineStr">
        <is>
          <t>The following is a summary of Income before income taxes , Provision for income taxes , and effective tax rate for the periods presented: Three Months Ended March 31, 2025 2024 Income before income taxes $ 111,825 $ 92,548 Provision for income taxes $ 20,488 $ 22,247 Effective tax rate 18.3 % 2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financial liabilities carried at fair value measured on a recurring basis consist of the following: March 31, 2025 Level 1 Level 2 Total Assets: Money market funds (1) $ 12,003 $ — $ 12,003 Interest rate swap (2) — 27,800 27,800 Total assets $ 12,003 $ 27,800 $ 39,803 Liabilities: Deferred compensation plan liabilities (3) $ 98,710 $ — $ 98,710 Cash-settled equity awards (4) 538 — 538 Total liabilities $ 99,248 $ — $ 99,248 December 31, 2024 Level 1 Level 2 Total Assets: Money market funds (1) $ 5,648 $ — $ 5,648 Interest rate swap (2) — 32,172 32,172 Total assets $ 5,648 $ 32,172 $ 37,820 Liabilities: Deferred compensation plan liabilities (3) $ 100,482 $ — $ 100,482 Cash-settled equity awards (4) 440 — 440 Total liabilities $ 100,922 $ — $ 100,922 (1) Included in Cash and cash equivalents in the consolidated balance sheets. (2) Included in Other assets in the consolidated balance sheets. (3) Included in Deferred compensation plan liabilities , except for current liabilities of $3,748 and $3,798 as of March 31, 2025 and December 31, 2024, respectively, which are included in Accruals and other current liabilities in the consolidated balance sheets. (4) Included in Accruals and other current liabilities in the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Operating Income to Adjusted OI Less SBC</t>
        </is>
      </c>
      <c r="B4" s="4" t="inlineStr">
        <is>
          <t>Reconciliation of operating income to AOI less SBC: Three Months Ended March 31, 2025 2024 Operating income $ 115,184 $ 91,931 Amortization of purchased intangibles (see Note 6) 11,444 12,190 Deferred compensation plan (1,246) 5,799 Acquisition expenses (1) 838 2,359 Realignment expenses (2) — 66 AOI less SBC $ 126,220 $ 112,345 Further explanation of certain of the Company’s adjustments in arriving at AOI less SBC are as follows: (1) Acquisition expenses . The Company incurs expenses for professional services rendered in connection with business combinations, which are recorded in General and administrative in the consolidated statements of operations. Also included in the Company’s acquisition expenses are retention incentives paid to executives of the acquired companies. (2) Realignment expenses . For the three months ended March 31, 2025, Realignment expenses were primarily associated with a strategic realignment program, which the Company initiated during the fourth quarter of 2023 (the “2023 Program”).</t>
        </is>
      </c>
    </row>
    <row r="5">
      <c r="A5" s="4" t="inlineStr">
        <is>
          <t>Schedule of Long-lived Assets by Geographic Areas</t>
        </is>
      </c>
      <c r="B5" s="4" t="inlineStr">
        <is>
          <t>Long‑lived assets (other than goodwill), net of depreciation and amortization by geographic region (see Notes 5, 6, and 8) are as follows: March 31, 2025 December 31, 2024 Americas (1) $ 219,495 $ 230,964 EMEA 32,814 32,712 APAC 15,569 16,384 Total long-lived assets $ 267,878 $ 280,060 (1) Americas includes the U.S., Canada, and Latin America (including the Caribbea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Other income, net consists of the following: Three Months Ended March 31, 2025 2024 (Loss) gain from: Change in fair value of interest rate swap (see Note 17) $ (4,372) $ 2,790 Foreign exchange (1) 2,748 2,342 Receipts related to interest rate swap 1,864 2,357 Other income (expense), net 209 (352) Total other income, net $ 449 $ 7,137 (1) Foreign exchange gain is primarily attributable to foreign currency translation derived mainly from U.S. dollar denominated cash and cash equivalents, account receivables, customer deposits, and intercompany balances held by foreign subsidiar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Attributable to Bentley Systems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Share, Basic and Diluted</t>
        </is>
      </c>
      <c r="B4" s="4" t="inlineStr">
        <is>
          <t xml:space="preserve">The details of basic and diluted net income per share attributable to Bentley Systems stockholders are as follows : Three Months Ended March 31, 2025 2024 Numerator: Net income attributable to Bentley Systems $ 91,368 $ 70,310 Less: Net income attributable to Bentley Systems allocated to participating securities (18) (21) Basic net income attributable to Bentley Systems stockholders 91,350 70,289 Add: Interest expense, net of tax, attributable to assumed conversion of convertible senior notes 1,569 1,723 Diluted net income attributable to Bentley Systems stockholders $ 92,919 $ 72,012 Denominator: Basic weighted average shares 315,130,071 314,295,102 Dilutive effect of stock options, restricted stock, and RSUs 703,056 1,686,026 Dilutive effect of ESPP 19,138 8,604 Dilutive effect of assumed conversion of convertible senior notes 17,588,741 17,633,786 Diluted weighted average shares 333,441,006 333,623,518 Net income per share attributable to Bentley Systems stockholders: Basic $ 0.29 $ 0.22 Diluted $ 0.28 $ 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1338</v>
      </c>
      <c r="C4" s="6" t="n">
        <v>70310</v>
      </c>
    </row>
    <row r="5">
      <c r="A5" s="3" t="inlineStr">
        <is>
          <t>Other comprehensive income (loss), net of taxes:</t>
        </is>
      </c>
      <c r="B5" s="4" t="inlineStr">
        <is>
          <t xml:space="preserve"> </t>
        </is>
      </c>
      <c r="C5" s="4" t="inlineStr">
        <is>
          <t xml:space="preserve"> </t>
        </is>
      </c>
    </row>
    <row r="6">
      <c r="A6" s="4" t="inlineStr">
        <is>
          <t>Foreign currency translation adjustments</t>
        </is>
      </c>
      <c r="B6" s="5" t="n">
        <v>6472</v>
      </c>
      <c r="C6" s="5" t="n">
        <v>-7733</v>
      </c>
    </row>
    <row r="7">
      <c r="A7" s="4" t="inlineStr">
        <is>
          <t>Actuarial gain on retirement plan, net of tax effect of $(8) and $(28), respectively</t>
        </is>
      </c>
      <c r="B7" s="5" t="n">
        <v>27</v>
      </c>
      <c r="C7" s="5" t="n">
        <v>101</v>
      </c>
    </row>
    <row r="8">
      <c r="A8" s="4" t="inlineStr">
        <is>
          <t>Total other comprehensive income (loss), net of taxes</t>
        </is>
      </c>
      <c r="B8" s="5" t="n">
        <v>6499</v>
      </c>
      <c r="C8" s="5" t="n">
        <v>-7632</v>
      </c>
    </row>
    <row r="9">
      <c r="A9" s="4" t="inlineStr">
        <is>
          <t>Comprehensive income</t>
        </is>
      </c>
      <c r="B9" s="5" t="n">
        <v>97837</v>
      </c>
      <c r="C9" s="5" t="n">
        <v>62678</v>
      </c>
    </row>
    <row r="10">
      <c r="A10" s="4" t="inlineStr">
        <is>
          <t>Less: Net income (loss) attributable to noncontrolling interest</t>
        </is>
      </c>
      <c r="B10" s="5" t="n">
        <v>-30</v>
      </c>
      <c r="C10" s="5" t="n">
        <v>0</v>
      </c>
    </row>
    <row r="11">
      <c r="A11" s="4" t="inlineStr">
        <is>
          <t>Less: Other comprehensive income (loss) attributable to noncontrolling interest</t>
        </is>
      </c>
      <c r="B11" s="5" t="n">
        <v>4</v>
      </c>
      <c r="C11" s="5" t="n">
        <v>0</v>
      </c>
    </row>
    <row r="12">
      <c r="A12" s="4" t="inlineStr">
        <is>
          <t>Comprehensive income</t>
        </is>
      </c>
      <c r="B12" s="6" t="n">
        <v>97863</v>
      </c>
      <c r="C12" s="6" t="n">
        <v>626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Software Development Costs (Details) - Accelerated Commercial Development Program (ADCP)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Research and development costs capitalized</t>
        </is>
      </c>
      <c r="B4" s="6" t="n">
        <v>322</v>
      </c>
      <c r="C4" s="6" t="n">
        <v>1299</v>
      </c>
      <c r="D4" s="4" t="inlineStr">
        <is>
          <t xml:space="preserve"> </t>
        </is>
      </c>
    </row>
    <row r="5">
      <c r="A5" s="4" t="inlineStr">
        <is>
          <t>Research and development costs capitalized, amortization</t>
        </is>
      </c>
      <c r="B5" s="5" t="n">
        <v>755</v>
      </c>
      <c r="C5" s="6" t="n">
        <v>649</v>
      </c>
      <c r="D5" s="4" t="inlineStr">
        <is>
          <t xml:space="preserve"> </t>
        </is>
      </c>
    </row>
    <row r="6">
      <c r="A6" s="4" t="inlineStr">
        <is>
          <t>Capitalized computer software</t>
        </is>
      </c>
      <c r="B6" s="6" t="n">
        <v>12857</v>
      </c>
      <c r="C6" s="4" t="inlineStr">
        <is>
          <t xml:space="preserve"> </t>
        </is>
      </c>
      <c r="D6" s="6" t="n">
        <v>1296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ternal-Use Software Implementation Costs (Details) - USD ($) $ in Thousands</t>
        </is>
      </c>
      <c r="B1" s="2" t="inlineStr">
        <is>
          <t>Mar. 31, 2025</t>
        </is>
      </c>
      <c r="C1" s="2" t="inlineStr">
        <is>
          <t>Dec. 31, 2024</t>
        </is>
      </c>
    </row>
    <row r="2">
      <c r="A2" s="4" t="inlineStr">
        <is>
          <t>Internal-Use Softwar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Capitalized computer software</t>
        </is>
      </c>
      <c r="B4" s="6" t="n">
        <v>21683</v>
      </c>
      <c r="C4" s="6" t="n">
        <v>18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isaggregation by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70542</v>
      </c>
      <c r="C4" s="6" t="n">
        <v>337763</v>
      </c>
    </row>
    <row r="5">
      <c r="A5" s="4" t="inlineStr">
        <is>
          <t>Subscriptions and licens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53110</v>
      </c>
      <c r="C7" s="5" t="n">
        <v>316601</v>
      </c>
    </row>
    <row r="8">
      <c r="A8" s="4" t="inlineStr">
        <is>
          <t>Subscrip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42318</v>
      </c>
      <c r="C10" s="5" t="n">
        <v>307089</v>
      </c>
    </row>
    <row r="11">
      <c r="A11" s="4" t="inlineStr">
        <is>
          <t>Enterprise subscrip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50478</v>
      </c>
      <c r="C13" s="5" t="n">
        <v>127527</v>
      </c>
    </row>
    <row r="14">
      <c r="A14" s="4" t="inlineStr">
        <is>
          <t>SELECT subscrip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2160</v>
      </c>
      <c r="C16" s="5" t="n">
        <v>63541</v>
      </c>
    </row>
    <row r="17">
      <c r="A17" s="4" t="inlineStr">
        <is>
          <t>Term license subscrip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29680</v>
      </c>
      <c r="C19" s="5" t="n">
        <v>116021</v>
      </c>
    </row>
    <row r="20">
      <c r="A20" s="4" t="inlineStr">
        <is>
          <t>Perpetual licens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0792</v>
      </c>
      <c r="C22" s="5" t="n">
        <v>9512</v>
      </c>
    </row>
    <row r="23">
      <c r="A23" s="4" t="inlineStr">
        <is>
          <t>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7432</v>
      </c>
      <c r="C25" s="5" t="n">
        <v>21162</v>
      </c>
    </row>
    <row r="26">
      <c r="A26" s="4" t="inlineStr">
        <is>
          <t>Recurr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155</v>
      </c>
      <c r="C28" s="5" t="n">
        <v>3814</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4277</v>
      </c>
      <c r="C31" s="5" t="n">
        <v>17348</v>
      </c>
    </row>
    <row r="32">
      <c r="A32" s="4" t="inlineStr">
        <is>
          <t>Enterprise subscriptions, E365</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146904</v>
      </c>
      <c r="C34" s="6" t="n">
        <v>12303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70542</v>
      </c>
      <c r="C4" s="6" t="n">
        <v>337763</v>
      </c>
    </row>
    <row r="5">
      <c r="A5" s="4" t="inlineStr">
        <is>
          <t>Channel Partners | Revenue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8" t="n">
        <v>0.06</v>
      </c>
      <c r="C7" s="8" t="n">
        <v>0.07000000000000001</v>
      </c>
    </row>
    <row r="8">
      <c r="A8" s="4" t="inlineStr">
        <is>
          <t>Lic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01038</v>
      </c>
      <c r="C10" s="6" t="n">
        <v>176309</v>
      </c>
    </row>
    <row r="11">
      <c r="A11" s="4" t="inlineStr">
        <is>
          <t>Term Licens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90246</v>
      </c>
      <c r="C13" s="6" t="n">
        <v>16679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isaggregation by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70542</v>
      </c>
      <c r="C4" s="6" t="n">
        <v>33776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98975</v>
      </c>
      <c r="C7" s="5" t="n">
        <v>184193</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53029</v>
      </c>
      <c r="C10" s="5" t="n">
        <v>138252</v>
      </c>
    </row>
    <row r="11">
      <c r="A11" s="4" t="inlineStr">
        <is>
          <t>Europe, the Middle East, and Africa (“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07005</v>
      </c>
      <c r="C13" s="5" t="n">
        <v>94714</v>
      </c>
    </row>
    <row r="14">
      <c r="A14" s="4" t="inlineStr">
        <is>
          <t>Asia-Pacific (“APA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64562</v>
      </c>
      <c r="C16" s="6" t="n">
        <v>5885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Unbilled Accounts Receivabl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Unbilled accounts receivable</t>
        </is>
      </c>
      <c r="B3" s="6" t="n">
        <v>312296</v>
      </c>
      <c r="C3" s="6" t="n">
        <v>322862</v>
      </c>
    </row>
    <row r="4">
      <c r="A4" s="4" t="inlineStr">
        <is>
          <t>Unbilled Revenu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billed accounts receivable</t>
        </is>
      </c>
      <c r="B6" s="6" t="n">
        <v>170242</v>
      </c>
      <c r="C6" s="6" t="n">
        <v>1599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from Contracts with Customers - Contract Balances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cost assets</t>
        </is>
      </c>
      <c r="B4" s="6" t="n">
        <v>0</v>
      </c>
      <c r="C4" s="4" t="inlineStr">
        <is>
          <t xml:space="preserve"> </t>
        </is>
      </c>
      <c r="D4" s="6" t="n">
        <v>0</v>
      </c>
    </row>
    <row r="5">
      <c r="A5" s="4" t="inlineStr">
        <is>
          <t>Contract with customer, liability, revenue recognized</t>
        </is>
      </c>
      <c r="B5" s="5" t="n">
        <v>104622000</v>
      </c>
      <c r="C5" s="6" t="n">
        <v>105678000</v>
      </c>
      <c r="D5" s="4" t="inlineStr">
        <is>
          <t xml:space="preserve"> </t>
        </is>
      </c>
    </row>
    <row r="6">
      <c r="A6" s="4" t="inlineStr">
        <is>
          <t>Contract with customer liability additions</t>
        </is>
      </c>
      <c r="B6" s="5" t="n">
        <v>98003000</v>
      </c>
      <c r="C6" s="6" t="n">
        <v>96617000</v>
      </c>
      <c r="D6" s="4" t="inlineStr">
        <is>
          <t xml:space="preserve"> </t>
        </is>
      </c>
    </row>
    <row r="7">
      <c r="A7" s="4" t="inlineStr">
        <is>
          <t>Portfolio Balanc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with customer, liability</t>
        </is>
      </c>
      <c r="B9" s="6" t="n">
        <v>19831000</v>
      </c>
      <c r="C9" s="4" t="inlineStr">
        <is>
          <t xml:space="preserve"> </t>
        </is>
      </c>
      <c r="D9" s="6" t="n">
        <v>1854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26065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to be recognized over next twelve months</t>
        </is>
      </c>
      <c r="B6" s="8" t="n">
        <v>0.9399999999999999</v>
      </c>
    </row>
    <row r="7">
      <c r="A7" s="4" t="inlineStr">
        <is>
          <t>Remaining performance obligation expected timing of satisfaction period</t>
        </is>
      </c>
      <c r="B7"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Narrative (Details) - acquisition</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Number of acquisitions</t>
        </is>
      </c>
      <c r="B4" s="5" t="n">
        <v>0</v>
      </c>
      <c r="C4"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Recognized Identified Assets Acquired and Liabilities Assumed (Details) - USD ($) $ in Thousands</t>
        </is>
      </c>
      <c r="B1" s="2" t="inlineStr">
        <is>
          <t>12 Months Ended</t>
        </is>
      </c>
    </row>
    <row r="2">
      <c r="B2" s="2" t="inlineStr">
        <is>
          <t>Dec. 31, 2024</t>
        </is>
      </c>
      <c r="C2" s="2" t="inlineStr">
        <is>
          <t>Mar. 31, 2025</t>
        </is>
      </c>
    </row>
    <row r="3">
      <c r="A3" s="3" t="inlineStr">
        <is>
          <t>Assets acquired and liabilities assumed:</t>
        </is>
      </c>
      <c r="B3" s="4" t="inlineStr">
        <is>
          <t xml:space="preserve"> </t>
        </is>
      </c>
      <c r="C3" s="4" t="inlineStr">
        <is>
          <t xml:space="preserve"> </t>
        </is>
      </c>
    </row>
    <row r="4">
      <c r="A4" s="4" t="inlineStr">
        <is>
          <t>Goodwill</t>
        </is>
      </c>
      <c r="B4" s="6" t="n">
        <v>2367179</v>
      </c>
      <c r="C4" s="6" t="n">
        <v>2380494</v>
      </c>
    </row>
    <row r="5">
      <c r="A5" s="4" t="inlineStr">
        <is>
          <t>Series of Individually Immaterial Business Acquisitions</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Cash paid at closing</t>
        </is>
      </c>
      <c r="B7" s="5" t="n">
        <v>143299</v>
      </c>
      <c r="C7" s="4" t="inlineStr">
        <is>
          <t xml:space="preserve"> </t>
        </is>
      </c>
    </row>
    <row r="8">
      <c r="A8" s="4" t="inlineStr">
        <is>
          <t>Other</t>
        </is>
      </c>
      <c r="B8" s="5" t="n">
        <v>108</v>
      </c>
      <c r="C8" s="4" t="inlineStr">
        <is>
          <t xml:space="preserve"> </t>
        </is>
      </c>
    </row>
    <row r="9">
      <c r="A9" s="4" t="inlineStr">
        <is>
          <t>Total consideration</t>
        </is>
      </c>
      <c r="B9" s="5" t="n">
        <v>143407</v>
      </c>
      <c r="C9" s="4" t="inlineStr">
        <is>
          <t xml:space="preserve"> </t>
        </is>
      </c>
    </row>
    <row r="10">
      <c r="A10" s="3" t="inlineStr">
        <is>
          <t>Assets acquired and liabilities assumed:</t>
        </is>
      </c>
      <c r="B10" s="4" t="inlineStr">
        <is>
          <t xml:space="preserve"> </t>
        </is>
      </c>
      <c r="C10" s="4" t="inlineStr">
        <is>
          <t xml:space="preserve"> </t>
        </is>
      </c>
    </row>
    <row r="11">
      <c r="A11" s="4" t="inlineStr">
        <is>
          <t>Cash</t>
        </is>
      </c>
      <c r="B11" s="5" t="n">
        <v>12892</v>
      </c>
      <c r="C11" s="4" t="inlineStr">
        <is>
          <t xml:space="preserve"> </t>
        </is>
      </c>
    </row>
    <row r="12">
      <c r="A12" s="4" t="inlineStr">
        <is>
          <t>Accounts receivable and other current assets</t>
        </is>
      </c>
      <c r="B12" s="5" t="n">
        <v>6102</v>
      </c>
      <c r="C12" s="4" t="inlineStr">
        <is>
          <t xml:space="preserve"> </t>
        </is>
      </c>
    </row>
    <row r="13">
      <c r="A13" s="4" t="inlineStr">
        <is>
          <t>Operating lease right-of-use assets</t>
        </is>
      </c>
      <c r="B13" s="5" t="n">
        <v>103</v>
      </c>
      <c r="C13" s="4" t="inlineStr">
        <is>
          <t xml:space="preserve"> </t>
        </is>
      </c>
    </row>
    <row r="14">
      <c r="A14" s="4" t="inlineStr">
        <is>
          <t>Other assets</t>
        </is>
      </c>
      <c r="B14" s="5" t="n">
        <v>86</v>
      </c>
      <c r="C14" s="4" t="inlineStr">
        <is>
          <t xml:space="preserve"> </t>
        </is>
      </c>
    </row>
    <row r="15">
      <c r="A15" s="4" t="inlineStr">
        <is>
          <t>Total identifiable assets acquired excluding goodwill</t>
        </is>
      </c>
      <c r="B15" s="5" t="n">
        <v>31637</v>
      </c>
      <c r="C15" s="4" t="inlineStr">
        <is>
          <t xml:space="preserve"> </t>
        </is>
      </c>
    </row>
    <row r="16">
      <c r="A16" s="4" t="inlineStr">
        <is>
          <t>Accruals and other current liabilities</t>
        </is>
      </c>
      <c r="B16" s="5" t="n">
        <v>-5778</v>
      </c>
      <c r="C16" s="4" t="inlineStr">
        <is>
          <t xml:space="preserve"> </t>
        </is>
      </c>
    </row>
    <row r="17">
      <c r="A17" s="4" t="inlineStr">
        <is>
          <t>Deferred revenues</t>
        </is>
      </c>
      <c r="B17" s="5" t="n">
        <v>-2427</v>
      </c>
      <c r="C17" s="4" t="inlineStr">
        <is>
          <t xml:space="preserve"> </t>
        </is>
      </c>
    </row>
    <row r="18">
      <c r="A18" s="4" t="inlineStr">
        <is>
          <t>Operating lease liabilities</t>
        </is>
      </c>
      <c r="B18" s="5" t="n">
        <v>-103</v>
      </c>
      <c r="C18" s="4" t="inlineStr">
        <is>
          <t xml:space="preserve"> </t>
        </is>
      </c>
    </row>
    <row r="19">
      <c r="A19" s="4" t="inlineStr">
        <is>
          <t>Deferred income taxes</t>
        </is>
      </c>
      <c r="B19" s="5" t="n">
        <v>-136</v>
      </c>
      <c r="C19" s="4" t="inlineStr">
        <is>
          <t xml:space="preserve"> </t>
        </is>
      </c>
    </row>
    <row r="20">
      <c r="A20" s="4" t="inlineStr">
        <is>
          <t>Total liabilities assumed</t>
        </is>
      </c>
      <c r="B20" s="5" t="n">
        <v>-8444</v>
      </c>
      <c r="C20" s="4" t="inlineStr">
        <is>
          <t xml:space="preserve"> </t>
        </is>
      </c>
    </row>
    <row r="21">
      <c r="A21" s="4" t="inlineStr">
        <is>
          <t>Net identifiable assets acquired excluding goodwill</t>
        </is>
      </c>
      <c r="B21" s="5" t="n">
        <v>23193</v>
      </c>
      <c r="C21" s="4" t="inlineStr">
        <is>
          <t xml:space="preserve"> </t>
        </is>
      </c>
    </row>
    <row r="22">
      <c r="A22" s="4" t="inlineStr">
        <is>
          <t>Goodwill</t>
        </is>
      </c>
      <c r="B22" s="5" t="n">
        <v>120214</v>
      </c>
      <c r="C22" s="4" t="inlineStr">
        <is>
          <t xml:space="preserve"> </t>
        </is>
      </c>
    </row>
    <row r="23">
      <c r="A23" s="4" t="inlineStr">
        <is>
          <t>Net assets acquired</t>
        </is>
      </c>
      <c r="B23" s="5" t="n">
        <v>143407</v>
      </c>
      <c r="C23" s="4" t="inlineStr">
        <is>
          <t xml:space="preserve"> </t>
        </is>
      </c>
    </row>
    <row r="24">
      <c r="A24" s="4" t="inlineStr">
        <is>
          <t>Series of Individually Immaterial Business Acquisitions | Software and technology</t>
        </is>
      </c>
      <c r="B24" s="4" t="inlineStr">
        <is>
          <t xml:space="preserve"> </t>
        </is>
      </c>
      <c r="C24" s="4" t="inlineStr">
        <is>
          <t xml:space="preserve"> </t>
        </is>
      </c>
    </row>
    <row r="25">
      <c r="A25" s="3" t="inlineStr">
        <is>
          <t>Assets acquired and liabilities assumed:</t>
        </is>
      </c>
      <c r="B25" s="4" t="inlineStr">
        <is>
          <t xml:space="preserve"> </t>
        </is>
      </c>
      <c r="C25" s="4" t="inlineStr">
        <is>
          <t xml:space="preserve"> </t>
        </is>
      </c>
    </row>
    <row r="26">
      <c r="A26" s="4" t="inlineStr">
        <is>
          <t>Finite-lived intangibles</t>
        </is>
      </c>
      <c r="B26" s="5" t="n">
        <v>7025</v>
      </c>
      <c r="C26" s="4" t="inlineStr">
        <is>
          <t xml:space="preserve"> </t>
        </is>
      </c>
    </row>
    <row r="27">
      <c r="A27" s="4" t="inlineStr">
        <is>
          <t>Series of Individually Immaterial Business Acquisitions | Customer relationships</t>
        </is>
      </c>
      <c r="B27" s="4" t="inlineStr">
        <is>
          <t xml:space="preserve"> </t>
        </is>
      </c>
      <c r="C27" s="4" t="inlineStr">
        <is>
          <t xml:space="preserve"> </t>
        </is>
      </c>
    </row>
    <row r="28">
      <c r="A28" s="3" t="inlineStr">
        <is>
          <t>Assets acquired and liabilities assumed:</t>
        </is>
      </c>
      <c r="B28" s="4" t="inlineStr">
        <is>
          <t xml:space="preserve"> </t>
        </is>
      </c>
      <c r="C28" s="4" t="inlineStr">
        <is>
          <t xml:space="preserve"> </t>
        </is>
      </c>
    </row>
    <row r="29">
      <c r="A29" s="4" t="inlineStr">
        <is>
          <t>Finite-lived intangibles</t>
        </is>
      </c>
      <c r="B29" s="5" t="n">
        <v>284</v>
      </c>
      <c r="C29" s="4" t="inlineStr">
        <is>
          <t xml:space="preserve"> </t>
        </is>
      </c>
    </row>
    <row r="30">
      <c r="A30" s="4" t="inlineStr">
        <is>
          <t>Series of Individually Immaterial Business Acquisitions | Trademarks</t>
        </is>
      </c>
      <c r="B30" s="4" t="inlineStr">
        <is>
          <t xml:space="preserve"> </t>
        </is>
      </c>
      <c r="C30" s="4" t="inlineStr">
        <is>
          <t xml:space="preserve"> </t>
        </is>
      </c>
    </row>
    <row r="31">
      <c r="A31" s="3" t="inlineStr">
        <is>
          <t>Assets acquired and liabilities assumed:</t>
        </is>
      </c>
      <c r="B31" s="4" t="inlineStr">
        <is>
          <t xml:space="preserve"> </t>
        </is>
      </c>
      <c r="C31" s="4" t="inlineStr">
        <is>
          <t xml:space="preserve"> </t>
        </is>
      </c>
    </row>
    <row r="32">
      <c r="A32" s="4" t="inlineStr">
        <is>
          <t>Finite-lived intangibles</t>
        </is>
      </c>
      <c r="B32" s="6" t="n">
        <v>5145</v>
      </c>
      <c r="C32" s="4" t="inlineStr">
        <is>
          <t xml:space="preserve"> </t>
        </is>
      </c>
    </row>
    <row r="33">
      <c r="A33" s="4" t="inlineStr">
        <is>
          <t>Series of Individually Immaterial Business Acquisitions | Weighted Average | Software and technology</t>
        </is>
      </c>
      <c r="B33" s="4" t="inlineStr">
        <is>
          <t xml:space="preserve"> </t>
        </is>
      </c>
      <c r="C33" s="4" t="inlineStr">
        <is>
          <t xml:space="preserve"> </t>
        </is>
      </c>
    </row>
    <row r="34">
      <c r="A34" s="3" t="inlineStr">
        <is>
          <t>Business Combination, Separately Recognized Transactions [Line Items]</t>
        </is>
      </c>
      <c r="B34" s="4" t="inlineStr">
        <is>
          <t xml:space="preserve"> </t>
        </is>
      </c>
      <c r="C34" s="4" t="inlineStr">
        <is>
          <t xml:space="preserve"> </t>
        </is>
      </c>
    </row>
    <row r="35">
      <c r="A35" s="4" t="inlineStr">
        <is>
          <t>Acquired finite-lived intangible assets, weighted average useful life</t>
        </is>
      </c>
      <c r="B35" s="4" t="inlineStr">
        <is>
          <t>5 years</t>
        </is>
      </c>
      <c r="C35" s="4" t="inlineStr">
        <is>
          <t xml:space="preserve"> </t>
        </is>
      </c>
    </row>
    <row r="36">
      <c r="A36" s="4" t="inlineStr">
        <is>
          <t>Series of Individually Immaterial Business Acquisitions | Weighted Average | Customer relationships</t>
        </is>
      </c>
      <c r="B36" s="4" t="inlineStr">
        <is>
          <t xml:space="preserve"> </t>
        </is>
      </c>
      <c r="C36" s="4" t="inlineStr">
        <is>
          <t xml:space="preserve"> </t>
        </is>
      </c>
    </row>
    <row r="37">
      <c r="A37" s="3" t="inlineStr">
        <is>
          <t>Business Combination, Separately Recognized Transactions [Line Items]</t>
        </is>
      </c>
      <c r="B37" s="4" t="inlineStr">
        <is>
          <t xml:space="preserve"> </t>
        </is>
      </c>
      <c r="C37" s="4" t="inlineStr">
        <is>
          <t xml:space="preserve"> </t>
        </is>
      </c>
    </row>
    <row r="38">
      <c r="A38" s="4" t="inlineStr">
        <is>
          <t>Acquired finite-lived intangible assets, weighted average useful life</t>
        </is>
      </c>
      <c r="B38" s="4" t="inlineStr">
        <is>
          <t>3 years</t>
        </is>
      </c>
      <c r="C38" s="4" t="inlineStr">
        <is>
          <t xml:space="preserve"> </t>
        </is>
      </c>
    </row>
    <row r="39">
      <c r="A39" s="4" t="inlineStr">
        <is>
          <t>Series of Individually Immaterial Business Acquisitions | Weighted Average | Trademarks</t>
        </is>
      </c>
      <c r="B39" s="4" t="inlineStr">
        <is>
          <t xml:space="preserve"> </t>
        </is>
      </c>
      <c r="C39" s="4" t="inlineStr">
        <is>
          <t xml:space="preserve"> </t>
        </is>
      </c>
    </row>
    <row r="40">
      <c r="A40" s="3" t="inlineStr">
        <is>
          <t>Business Combination, Separately Recognized Transactions [Line Items]</t>
        </is>
      </c>
      <c r="B40" s="4" t="inlineStr">
        <is>
          <t xml:space="preserve"> </t>
        </is>
      </c>
      <c r="C40" s="4" t="inlineStr">
        <is>
          <t xml:space="preserve"> </t>
        </is>
      </c>
    </row>
    <row r="41">
      <c r="A41" s="4" t="inlineStr">
        <is>
          <t>Acquired finite-lived intangible assets, weighted average useful life</t>
        </is>
      </c>
      <c r="B41" s="4" t="inlineStr">
        <is>
          <t>10 years</t>
        </is>
      </c>
      <c r="C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Actuarial gain (loss) on retirement plan, tax effect</t>
        </is>
      </c>
      <c r="B4" s="6" t="n">
        <v>-8</v>
      </c>
      <c r="C4" s="6" t="n">
        <v>-2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100499</v>
      </c>
      <c r="C3" s="6" t="n">
        <v>95413</v>
      </c>
    </row>
    <row r="4">
      <c r="A4" s="4" t="inlineStr">
        <is>
          <t>Less: Accumulated depreciation</t>
        </is>
      </c>
      <c r="B4" s="5" t="n">
        <v>-67197</v>
      </c>
      <c r="C4" s="5" t="n">
        <v>-61615</v>
      </c>
    </row>
    <row r="5">
      <c r="A5" s="4" t="inlineStr">
        <is>
          <t>Total property and equipment, net</t>
        </is>
      </c>
      <c r="B5" s="5" t="n">
        <v>33302</v>
      </c>
      <c r="C5" s="5" t="n">
        <v>337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341</v>
      </c>
      <c r="C8" s="5" t="n">
        <v>1341</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2804</v>
      </c>
      <c r="C11" s="5" t="n">
        <v>32115</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54548</v>
      </c>
      <c r="C14" s="5" t="n">
        <v>50696</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9721</v>
      </c>
      <c r="C17" s="5" t="n">
        <v>9183</v>
      </c>
    </row>
    <row r="18">
      <c r="A18" s="4" t="inlineStr">
        <is>
          <t>Aircraf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2038</v>
      </c>
      <c r="C20" s="5" t="n">
        <v>2038</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6" t="n">
        <v>47</v>
      </c>
      <c r="C23" s="6" t="n">
        <v>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345</v>
      </c>
      <c r="C4" s="6" t="n">
        <v>336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2367179</v>
      </c>
    </row>
    <row r="5">
      <c r="A5" s="4" t="inlineStr">
        <is>
          <t>Foreign currency translation adjustments</t>
        </is>
      </c>
      <c r="B5" s="5" t="n">
        <v>12941</v>
      </c>
    </row>
    <row r="6">
      <c r="A6" s="4" t="inlineStr">
        <is>
          <t>Other adjustments</t>
        </is>
      </c>
      <c r="B6" s="5" t="n">
        <v>374</v>
      </c>
    </row>
    <row r="7">
      <c r="A7" s="4" t="inlineStr">
        <is>
          <t>Goodwill ending balance</t>
        </is>
      </c>
      <c r="B7" s="6" t="n">
        <v>23804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Other than Goodwill (Details) - USD ($) $ in Thousands</t>
        </is>
      </c>
      <c r="B1" s="2" t="inlineStr">
        <is>
          <t>Mar. 31, 2025</t>
        </is>
      </c>
      <c r="C1" s="2" t="inlineStr">
        <is>
          <t>Dec. 31, 2024</t>
        </is>
      </c>
    </row>
    <row r="2">
      <c r="A2" s="3" t="inlineStr">
        <is>
          <t>Intangible assets subject to amortization:</t>
        </is>
      </c>
      <c r="B2" s="4" t="inlineStr">
        <is>
          <t xml:space="preserve"> </t>
        </is>
      </c>
      <c r="C2" s="4" t="inlineStr">
        <is>
          <t xml:space="preserve"> </t>
        </is>
      </c>
    </row>
    <row r="3">
      <c r="A3" s="4" t="inlineStr">
        <is>
          <t>Gross Carrying Amount</t>
        </is>
      </c>
      <c r="B3" s="6" t="n">
        <v>470803</v>
      </c>
      <c r="C3" s="6" t="n">
        <v>476735</v>
      </c>
    </row>
    <row r="4">
      <c r="A4" s="4" t="inlineStr">
        <is>
          <t>Accumulated Amortization</t>
        </is>
      </c>
      <c r="B4" s="5" t="n">
        <v>-267992</v>
      </c>
      <c r="C4" s="5" t="n">
        <v>-262776</v>
      </c>
    </row>
    <row r="5">
      <c r="A5" s="4" t="inlineStr">
        <is>
          <t>Net Book Value</t>
        </is>
      </c>
      <c r="B5" s="5" t="n">
        <v>202811</v>
      </c>
      <c r="C5" s="5" t="n">
        <v>213959</v>
      </c>
    </row>
    <row r="6">
      <c r="A6" s="4" t="inlineStr">
        <is>
          <t>Software and technology</t>
        </is>
      </c>
      <c r="B6" s="4" t="inlineStr">
        <is>
          <t xml:space="preserve"> </t>
        </is>
      </c>
      <c r="C6" s="4" t="inlineStr">
        <is>
          <t xml:space="preserve"> </t>
        </is>
      </c>
    </row>
    <row r="7">
      <c r="A7" s="3" t="inlineStr">
        <is>
          <t>Intangible assets subject to amortization:</t>
        </is>
      </c>
      <c r="B7" s="4" t="inlineStr">
        <is>
          <t xml:space="preserve"> </t>
        </is>
      </c>
      <c r="C7" s="4" t="inlineStr">
        <is>
          <t xml:space="preserve"> </t>
        </is>
      </c>
    </row>
    <row r="8">
      <c r="A8" s="4" t="inlineStr">
        <is>
          <t>Gross Carrying Amount</t>
        </is>
      </c>
      <c r="B8" s="5" t="n">
        <v>82718</v>
      </c>
      <c r="C8" s="5" t="n">
        <v>86578</v>
      </c>
    </row>
    <row r="9">
      <c r="A9" s="4" t="inlineStr">
        <is>
          <t>Accumulated Amortization</t>
        </is>
      </c>
      <c r="B9" s="5" t="n">
        <v>-61002</v>
      </c>
      <c r="C9" s="5" t="n">
        <v>-61671</v>
      </c>
    </row>
    <row r="10">
      <c r="A10" s="4" t="inlineStr">
        <is>
          <t>Net Book Value</t>
        </is>
      </c>
      <c r="B10" s="5" t="n">
        <v>21716</v>
      </c>
      <c r="C10" s="5" t="n">
        <v>24907</v>
      </c>
    </row>
    <row r="11">
      <c r="A11" s="4" t="inlineStr">
        <is>
          <t>Customer relationships</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Gross Carrying Amount</t>
        </is>
      </c>
      <c r="B13" s="5" t="n">
        <v>313403</v>
      </c>
      <c r="C13" s="5" t="n">
        <v>315773</v>
      </c>
    </row>
    <row r="14">
      <c r="A14" s="4" t="inlineStr">
        <is>
          <t>Accumulated Amortization</t>
        </is>
      </c>
      <c r="B14" s="5" t="n">
        <v>-166141</v>
      </c>
      <c r="C14" s="5" t="n">
        <v>-162175</v>
      </c>
    </row>
    <row r="15">
      <c r="A15" s="4" t="inlineStr">
        <is>
          <t>Net Book Value</t>
        </is>
      </c>
      <c r="B15" s="5" t="n">
        <v>147262</v>
      </c>
      <c r="C15" s="5" t="n">
        <v>153598</v>
      </c>
    </row>
    <row r="16">
      <c r="A16" s="4" t="inlineStr">
        <is>
          <t>Trademarks</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Gross Carrying Amount</t>
        </is>
      </c>
      <c r="B18" s="5" t="n">
        <v>74332</v>
      </c>
      <c r="C18" s="5" t="n">
        <v>74034</v>
      </c>
    </row>
    <row r="19">
      <c r="A19" s="4" t="inlineStr">
        <is>
          <t>Accumulated Amortization</t>
        </is>
      </c>
      <c r="B19" s="5" t="n">
        <v>-40502</v>
      </c>
      <c r="C19" s="5" t="n">
        <v>-38593</v>
      </c>
    </row>
    <row r="20">
      <c r="A20" s="4" t="inlineStr">
        <is>
          <t>Net Book Value</t>
        </is>
      </c>
      <c r="B20" s="6" t="n">
        <v>33830</v>
      </c>
      <c r="C20" s="5" t="n">
        <v>35441</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Amount</t>
        </is>
      </c>
      <c r="B25" s="6" t="n">
        <v>350</v>
      </c>
      <c r="C25" s="5" t="n">
        <v>350</v>
      </c>
    </row>
    <row r="26">
      <c r="A26" s="4" t="inlineStr">
        <is>
          <t>Accumulated Amortization</t>
        </is>
      </c>
      <c r="B26" s="5" t="n">
        <v>-347</v>
      </c>
      <c r="C26" s="5" t="n">
        <v>-337</v>
      </c>
    </row>
    <row r="27">
      <c r="A27" s="4" t="inlineStr">
        <is>
          <t>Net Book Value</t>
        </is>
      </c>
      <c r="B27" s="6" t="n">
        <v>3</v>
      </c>
      <c r="C27" s="6" t="n">
        <v>13</v>
      </c>
    </row>
    <row r="28">
      <c r="A28" s="4" t="inlineStr">
        <is>
          <t>Minimum | Software and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Minimum | Custom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3 years</t>
        </is>
      </c>
      <c r="C33" s="4" t="inlineStr">
        <is>
          <t xml:space="preserve"> </t>
        </is>
      </c>
    </row>
    <row r="34">
      <c r="A34" s="4" t="inlineStr">
        <is>
          <t>Minimum | Trademark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3 years</t>
        </is>
      </c>
      <c r="C36" s="4" t="inlineStr">
        <is>
          <t xml:space="preserve"> </t>
        </is>
      </c>
    </row>
    <row r="37">
      <c r="A37" s="4" t="inlineStr">
        <is>
          <t>Maximum | Software and technology</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fe</t>
        </is>
      </c>
      <c r="B39" s="4" t="inlineStr">
        <is>
          <t>5 years</t>
        </is>
      </c>
      <c r="C39" s="4" t="inlineStr">
        <is>
          <t xml:space="preserve"> </t>
        </is>
      </c>
    </row>
    <row r="40">
      <c r="A40" s="4" t="inlineStr">
        <is>
          <t>Maximum | Customer relationship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t>
        </is>
      </c>
      <c r="B42" s="4" t="inlineStr">
        <is>
          <t>10 years</t>
        </is>
      </c>
      <c r="C42" s="4" t="inlineStr">
        <is>
          <t xml:space="preserve"> </t>
        </is>
      </c>
    </row>
    <row r="43">
      <c r="A43" s="4" t="inlineStr">
        <is>
          <t>Maximum | Trademark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t>
        </is>
      </c>
      <c r="B45" s="4" t="inlineStr">
        <is>
          <t>10 years</t>
        </is>
      </c>
      <c r="C4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Finite-lived Intangible Assets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Cost of subscriptions and licenses</t>
        </is>
      </c>
      <c r="B4" s="6" t="n">
        <v>3236</v>
      </c>
      <c r="C4" s="6" t="n">
        <v>3226</v>
      </c>
    </row>
    <row r="5">
      <c r="A5" s="4" t="inlineStr">
        <is>
          <t>Amortization of purchased intangibles</t>
        </is>
      </c>
      <c r="B5" s="5" t="n">
        <v>8208</v>
      </c>
      <c r="C5" s="5" t="n">
        <v>8964</v>
      </c>
    </row>
    <row r="6">
      <c r="A6" s="4" t="inlineStr">
        <is>
          <t>Total amortization expense</t>
        </is>
      </c>
      <c r="B6" s="6" t="n">
        <v>11444</v>
      </c>
      <c r="C6" s="6" t="n">
        <v>1219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Cost method investments</t>
        </is>
      </c>
      <c r="B3" s="6" t="n">
        <v>23381</v>
      </c>
      <c r="C3" s="6" t="n">
        <v>23289</v>
      </c>
    </row>
    <row r="4">
      <c r="A4" s="4" t="inlineStr">
        <is>
          <t>Equity method investments</t>
        </is>
      </c>
      <c r="B4" s="5" t="n">
        <v>2490</v>
      </c>
      <c r="C4" s="5" t="n">
        <v>2475</v>
      </c>
    </row>
    <row r="5">
      <c r="A5" s="4" t="inlineStr">
        <is>
          <t>Total investments</t>
        </is>
      </c>
      <c r="B5" s="6" t="n">
        <v>25871</v>
      </c>
      <c r="C5" s="6" t="n">
        <v>257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cost method investments</t>
        </is>
      </c>
      <c r="B4" s="6" t="n">
        <v>0</v>
      </c>
      <c r="C4" s="6" t="n">
        <v>250</v>
      </c>
      <c r="D4" s="4" t="inlineStr">
        <is>
          <t xml:space="preserve"> </t>
        </is>
      </c>
    </row>
    <row r="5">
      <c r="A5" s="4" t="inlineStr">
        <is>
          <t>Cost method investments</t>
        </is>
      </c>
      <c r="B5" s="5" t="n">
        <v>23381</v>
      </c>
      <c r="C5" s="4" t="inlineStr">
        <is>
          <t xml:space="preserve"> </t>
        </is>
      </c>
      <c r="D5" s="6" t="n">
        <v>23289</v>
      </c>
    </row>
    <row r="6">
      <c r="A6" s="4" t="inlineStr">
        <is>
          <t>Worldsensing</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ost method investments</t>
        </is>
      </c>
      <c r="B8" s="6" t="n">
        <v>8928</v>
      </c>
      <c r="C8" s="4" t="inlineStr">
        <is>
          <t xml:space="preserve"> </t>
        </is>
      </c>
      <c r="D8" s="6" t="n">
        <v>892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Narrative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weighted average remaining lease term</t>
        </is>
      </c>
      <c r="B3" s="4" t="inlineStr">
        <is>
          <t>4 years 2 months 12 days</t>
        </is>
      </c>
      <c r="C3" s="4" t="inlineStr">
        <is>
          <t>4 years 3 months 18 days</t>
        </is>
      </c>
    </row>
    <row r="4">
      <c r="A4" s="4" t="inlineStr">
        <is>
          <t>Operating lease, weighted average discount rate, percent</t>
        </is>
      </c>
      <c r="B4" s="9" t="n">
        <v>0.053</v>
      </c>
      <c r="C4" s="9" t="n">
        <v>0.052</v>
      </c>
    </row>
    <row r="5">
      <c r="A5" s="4" t="inlineStr">
        <is>
          <t>Operating Lease, Lease Not yet Commence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payments, leases not yet commenced</t>
        </is>
      </c>
      <c r="B7" s="6" t="n">
        <v>496</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 (less than)</t>
        </is>
      </c>
      <c r="B10" s="4" t="inlineStr">
        <is>
          <t>1 year</t>
        </is>
      </c>
      <c r="C10" s="4" t="inlineStr">
        <is>
          <t xml:space="preserve"> </t>
        </is>
      </c>
    </row>
    <row r="11">
      <c r="A11" s="4" t="inlineStr">
        <is>
          <t>Renewal term</t>
        </is>
      </c>
      <c r="B11" s="4" t="inlineStr">
        <is>
          <t>1 year</t>
        </is>
      </c>
      <c r="C11" s="4" t="inlineStr">
        <is>
          <t xml:space="preserve"> </t>
        </is>
      </c>
    </row>
    <row r="12">
      <c r="A12" s="4" t="inlineStr">
        <is>
          <t>Termination period (less than)</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 (less than)</t>
        </is>
      </c>
      <c r="B15" s="4" t="inlineStr">
        <is>
          <t>8 years</t>
        </is>
      </c>
      <c r="C15" s="4" t="inlineStr">
        <is>
          <t xml:space="preserve"> </t>
        </is>
      </c>
    </row>
    <row r="16">
      <c r="A16" s="4" t="inlineStr">
        <is>
          <t>Renewal term</t>
        </is>
      </c>
      <c r="B16" s="4" t="inlineStr">
        <is>
          <t>5 years</t>
        </is>
      </c>
      <c r="C16" s="4" t="inlineStr">
        <is>
          <t xml:space="preserve"> </t>
        </is>
      </c>
    </row>
    <row r="17">
      <c r="A17" s="4" t="inlineStr">
        <is>
          <t>Termination period (less than)</t>
        </is>
      </c>
      <c r="B17" s="4" t="inlineStr">
        <is>
          <t>5 years</t>
        </is>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777</v>
      </c>
      <c r="C4" s="6" t="n">
        <v>3695</v>
      </c>
    </row>
    <row r="5">
      <c r="A5" s="4" t="inlineStr">
        <is>
          <t>Variable lease cost</t>
        </is>
      </c>
      <c r="B5" s="5" t="n">
        <v>1171</v>
      </c>
      <c r="C5" s="5" t="n">
        <v>1173</v>
      </c>
    </row>
    <row r="6">
      <c r="A6" s="4" t="inlineStr">
        <is>
          <t>Total operating lease cost</t>
        </is>
      </c>
      <c r="B6" s="5" t="n">
        <v>4948</v>
      </c>
      <c r="C6" s="5" t="n">
        <v>4868</v>
      </c>
    </row>
    <row r="7">
      <c r="A7" s="4" t="inlineStr">
        <is>
          <t>Payments for rent</t>
        </is>
      </c>
      <c r="B7" s="6" t="n">
        <v>3532</v>
      </c>
      <c r="C7" s="6" t="n">
        <v>347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chedule of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s included in operating cash flows</t>
        </is>
      </c>
      <c r="B4" s="6" t="n">
        <v>3835</v>
      </c>
      <c r="C4" s="6" t="n">
        <v>3850</v>
      </c>
    </row>
    <row r="5">
      <c r="A5" s="4" t="inlineStr">
        <is>
          <t>Right-of-use assets obtained in exchange for new operating lease liabilities</t>
        </is>
      </c>
      <c r="B5" s="6" t="n">
        <v>1932</v>
      </c>
      <c r="C5" s="6" t="n">
        <v>18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13" customWidth="1" min="2" max="2"/>
    <col width="43" customWidth="1" min="3" max="3"/>
    <col width="13" customWidth="1" min="4" max="4"/>
    <col width="27" customWidth="1" min="5" max="5"/>
    <col width="37" customWidth="1" min="6" max="6"/>
    <col width="20" customWidth="1" min="7" max="7"/>
    <col width="25" customWidth="1" min="8" max="8"/>
  </cols>
  <sheetData>
    <row r="1">
      <c r="A1" s="1" t="inlineStr">
        <is>
          <t>Consolidated Statements of Equity - USD ($) $ in Thousands</t>
        </is>
      </c>
      <c r="B1" s="2" t="inlineStr">
        <is>
          <t>Total</t>
        </is>
      </c>
      <c r="C1" s="2" t="inlineStr">
        <is>
          <t>Total Bentley Systems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3</t>
        </is>
      </c>
      <c r="B2" s="4" t="inlineStr">
        <is>
          <t xml:space="preserve"> </t>
        </is>
      </c>
      <c r="C2" s="4" t="inlineStr">
        <is>
          <t xml:space="preserve"> </t>
        </is>
      </c>
      <c r="D2" s="5" t="n">
        <v>296265837</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883982</v>
      </c>
      <c r="C3" s="6" t="n">
        <v>883278</v>
      </c>
      <c r="D3" s="6" t="n">
        <v>2963</v>
      </c>
      <c r="E3" s="6" t="n">
        <v>1127234</v>
      </c>
      <c r="F3" s="6" t="n">
        <v>-84987</v>
      </c>
      <c r="G3" s="6" t="n">
        <v>-161932</v>
      </c>
      <c r="H3" s="6" t="n">
        <v>7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70310</v>
      </c>
      <c r="C5" s="5" t="n">
        <v>70310</v>
      </c>
      <c r="D5" s="4" t="inlineStr">
        <is>
          <t xml:space="preserve"> </t>
        </is>
      </c>
      <c r="E5" s="4" t="inlineStr">
        <is>
          <t xml:space="preserve"> </t>
        </is>
      </c>
      <c r="F5" s="4" t="inlineStr">
        <is>
          <t xml:space="preserve"> </t>
        </is>
      </c>
      <c r="G5" s="5" t="n">
        <v>70310</v>
      </c>
      <c r="H5" s="4" t="inlineStr">
        <is>
          <t xml:space="preserve"> </t>
        </is>
      </c>
    </row>
    <row r="6">
      <c r="A6" s="4" t="inlineStr">
        <is>
          <t>Other comprehensive income (loss)</t>
        </is>
      </c>
      <c r="B6" s="5" t="n">
        <v>-7632</v>
      </c>
      <c r="C6" s="5" t="n">
        <v>-7632</v>
      </c>
      <c r="D6" s="4" t="inlineStr">
        <is>
          <t xml:space="preserve"> </t>
        </is>
      </c>
      <c r="E6" s="4" t="inlineStr">
        <is>
          <t xml:space="preserve"> </t>
        </is>
      </c>
      <c r="F6" s="5" t="n">
        <v>-7632</v>
      </c>
      <c r="G6" s="4" t="inlineStr">
        <is>
          <t xml:space="preserve"> </t>
        </is>
      </c>
      <c r="H6" s="4" t="inlineStr">
        <is>
          <t xml:space="preserve"> </t>
        </is>
      </c>
    </row>
    <row r="7">
      <c r="A7" s="4" t="inlineStr">
        <is>
          <t>Dividends declared</t>
        </is>
      </c>
      <c r="B7" s="5" t="n">
        <v>-17871</v>
      </c>
      <c r="C7" s="5" t="n">
        <v>-17871</v>
      </c>
      <c r="D7" s="4" t="inlineStr">
        <is>
          <t xml:space="preserve"> </t>
        </is>
      </c>
      <c r="E7" s="4" t="inlineStr">
        <is>
          <t xml:space="preserve"> </t>
        </is>
      </c>
      <c r="F7" s="4" t="inlineStr">
        <is>
          <t xml:space="preserve"> </t>
        </is>
      </c>
      <c r="G7" s="5" t="n">
        <v>-17871</v>
      </c>
      <c r="H7" s="4" t="inlineStr">
        <is>
          <t xml:space="preserve"> </t>
        </is>
      </c>
    </row>
    <row r="8">
      <c r="A8" s="4" t="inlineStr">
        <is>
          <t>Shares issued in connection with deferred compensation plan (in shares)</t>
        </is>
      </c>
      <c r="B8" s="4" t="inlineStr">
        <is>
          <t xml:space="preserve"> </t>
        </is>
      </c>
      <c r="C8" s="4" t="inlineStr">
        <is>
          <t xml:space="preserve"> </t>
        </is>
      </c>
      <c r="D8" s="5" t="n">
        <v>537745</v>
      </c>
      <c r="E8" s="4" t="inlineStr">
        <is>
          <t xml:space="preserve"> </t>
        </is>
      </c>
      <c r="F8" s="4" t="inlineStr">
        <is>
          <t xml:space="preserve"> </t>
        </is>
      </c>
      <c r="G8" s="4" t="inlineStr">
        <is>
          <t xml:space="preserve"> </t>
        </is>
      </c>
      <c r="H8" s="4" t="inlineStr">
        <is>
          <t xml:space="preserve"> </t>
        </is>
      </c>
    </row>
    <row r="9">
      <c r="A9" s="4" t="inlineStr">
        <is>
          <t>Shares issued in connection with deferred compensation plan</t>
        </is>
      </c>
      <c r="B9" s="5" t="n">
        <v>0</v>
      </c>
      <c r="C9" s="4" t="inlineStr">
        <is>
          <t xml:space="preserve"> </t>
        </is>
      </c>
      <c r="D9" s="6" t="n">
        <v>5</v>
      </c>
      <c r="E9" s="5" t="n">
        <v>-5</v>
      </c>
      <c r="F9" s="4" t="inlineStr">
        <is>
          <t xml:space="preserve"> </t>
        </is>
      </c>
      <c r="G9" s="4" t="inlineStr">
        <is>
          <t xml:space="preserve"> </t>
        </is>
      </c>
      <c r="H9" s="4" t="inlineStr">
        <is>
          <t xml:space="preserve"> </t>
        </is>
      </c>
    </row>
    <row r="10">
      <c r="A10" s="4" t="inlineStr">
        <is>
          <t>Deferred compensation plan elective participant deferrals</t>
        </is>
      </c>
      <c r="B10" s="5" t="n">
        <v>58</v>
      </c>
      <c r="C10" s="5" t="n">
        <v>58</v>
      </c>
      <c r="D10" s="4" t="inlineStr">
        <is>
          <t xml:space="preserve"> </t>
        </is>
      </c>
      <c r="E10" s="5" t="n">
        <v>58</v>
      </c>
      <c r="F10" s="4" t="inlineStr">
        <is>
          <t xml:space="preserve"> </t>
        </is>
      </c>
      <c r="G10" s="4" t="inlineStr">
        <is>
          <t xml:space="preserve"> </t>
        </is>
      </c>
      <c r="H10" s="4" t="inlineStr">
        <is>
          <t xml:space="preserve"> </t>
        </is>
      </c>
    </row>
    <row r="11">
      <c r="A11" s="4" t="inlineStr">
        <is>
          <t>Shares issued in connection with executive bonus plan (in shares)</t>
        </is>
      </c>
      <c r="B11" s="4" t="inlineStr">
        <is>
          <t xml:space="preserve"> </t>
        </is>
      </c>
      <c r="C11" s="4" t="inlineStr">
        <is>
          <t xml:space="preserve"> </t>
        </is>
      </c>
      <c r="D11" s="5" t="n">
        <v>65939</v>
      </c>
      <c r="E11" s="4" t="inlineStr">
        <is>
          <t xml:space="preserve"> </t>
        </is>
      </c>
      <c r="F11" s="4" t="inlineStr">
        <is>
          <t xml:space="preserve"> </t>
        </is>
      </c>
      <c r="G11" s="4" t="inlineStr">
        <is>
          <t xml:space="preserve"> </t>
        </is>
      </c>
      <c r="H11" s="4" t="inlineStr">
        <is>
          <t xml:space="preserve"> </t>
        </is>
      </c>
    </row>
    <row r="12">
      <c r="A12" s="4" t="inlineStr">
        <is>
          <t>Shares issued in connection with executive bonus plan</t>
        </is>
      </c>
      <c r="B12" s="5" t="n">
        <v>3351</v>
      </c>
      <c r="C12" s="5" t="n">
        <v>3351</v>
      </c>
      <c r="D12" s="6" t="n">
        <v>1</v>
      </c>
      <c r="E12" s="5" t="n">
        <v>3350</v>
      </c>
      <c r="F12" s="4" t="inlineStr">
        <is>
          <t xml:space="preserve"> </t>
        </is>
      </c>
      <c r="G12" s="4" t="inlineStr">
        <is>
          <t xml:space="preserve"> </t>
        </is>
      </c>
      <c r="H12" s="4" t="inlineStr">
        <is>
          <t xml:space="preserve"> </t>
        </is>
      </c>
    </row>
    <row r="13">
      <c r="A13" s="4" t="inlineStr">
        <is>
          <t>Shares issued in connection with employee stock purchase plan, net (in shares)</t>
        </is>
      </c>
      <c r="B13" s="4" t="inlineStr">
        <is>
          <t xml:space="preserve"> </t>
        </is>
      </c>
      <c r="C13" s="4" t="inlineStr">
        <is>
          <t xml:space="preserve"> </t>
        </is>
      </c>
      <c r="D13" s="5" t="n">
        <v>122020</v>
      </c>
      <c r="E13" s="4" t="inlineStr">
        <is>
          <t xml:space="preserve"> </t>
        </is>
      </c>
      <c r="F13" s="4" t="inlineStr">
        <is>
          <t xml:space="preserve"> </t>
        </is>
      </c>
      <c r="G13" s="4" t="inlineStr">
        <is>
          <t xml:space="preserve"> </t>
        </is>
      </c>
      <c r="H13" s="4" t="inlineStr">
        <is>
          <t xml:space="preserve"> </t>
        </is>
      </c>
    </row>
    <row r="14">
      <c r="A14" s="4" t="inlineStr">
        <is>
          <t>Shares issued in connection with employee stock purchase plan, net</t>
        </is>
      </c>
      <c r="B14" s="5" t="n">
        <v>5385</v>
      </c>
      <c r="C14" s="5" t="n">
        <v>5385</v>
      </c>
      <c r="D14" s="6" t="n">
        <v>1</v>
      </c>
      <c r="E14" s="5" t="n">
        <v>5559</v>
      </c>
      <c r="F14" s="4" t="inlineStr">
        <is>
          <t xml:space="preserve"> </t>
        </is>
      </c>
      <c r="G14" s="5" t="n">
        <v>-175</v>
      </c>
      <c r="H14" s="4" t="inlineStr">
        <is>
          <t xml:space="preserve"> </t>
        </is>
      </c>
    </row>
    <row r="15">
      <c r="A15" s="4" t="inlineStr">
        <is>
          <t>Stock option exercises, net (in shares)</t>
        </is>
      </c>
      <c r="B15" s="4" t="inlineStr">
        <is>
          <t xml:space="preserve"> </t>
        </is>
      </c>
      <c r="C15" s="4" t="inlineStr">
        <is>
          <t xml:space="preserve"> </t>
        </is>
      </c>
      <c r="D15" s="5" t="n">
        <v>844283</v>
      </c>
      <c r="E15" s="4" t="inlineStr">
        <is>
          <t xml:space="preserve"> </t>
        </is>
      </c>
      <c r="F15" s="4" t="inlineStr">
        <is>
          <t xml:space="preserve"> </t>
        </is>
      </c>
      <c r="G15" s="4" t="inlineStr">
        <is>
          <t xml:space="preserve"> </t>
        </is>
      </c>
      <c r="H15" s="4" t="inlineStr">
        <is>
          <t xml:space="preserve"> </t>
        </is>
      </c>
    </row>
    <row r="16">
      <c r="A16" s="4" t="inlineStr">
        <is>
          <t>Stock option exercises, net</t>
        </is>
      </c>
      <c r="B16" s="5" t="n">
        <v>1812</v>
      </c>
      <c r="C16" s="5" t="n">
        <v>1812</v>
      </c>
      <c r="D16" s="6" t="n">
        <v>8</v>
      </c>
      <c r="E16" s="5" t="n">
        <v>3999</v>
      </c>
      <c r="F16" s="4" t="inlineStr">
        <is>
          <t xml:space="preserve"> </t>
        </is>
      </c>
      <c r="G16" s="5" t="n">
        <v>-2195</v>
      </c>
      <c r="H16" s="4" t="inlineStr">
        <is>
          <t xml:space="preserve"> </t>
        </is>
      </c>
    </row>
    <row r="17">
      <c r="A17" s="4" t="inlineStr">
        <is>
          <t>Stock-based compensation expense</t>
        </is>
      </c>
      <c r="B17" s="5" t="n">
        <v>13947</v>
      </c>
      <c r="C17" s="5" t="n">
        <v>13947</v>
      </c>
      <c r="D17" s="4" t="inlineStr">
        <is>
          <t xml:space="preserve"> </t>
        </is>
      </c>
      <c r="E17" s="5" t="n">
        <v>13947</v>
      </c>
      <c r="F17" s="4" t="inlineStr">
        <is>
          <t xml:space="preserve"> </t>
        </is>
      </c>
      <c r="G17" s="4" t="inlineStr">
        <is>
          <t xml:space="preserve"> </t>
        </is>
      </c>
      <c r="H17" s="4" t="inlineStr">
        <is>
          <t xml:space="preserve"> </t>
        </is>
      </c>
    </row>
    <row r="18">
      <c r="A18" s="4" t="inlineStr">
        <is>
          <t>Shares related to restricted stock, net (in shares)</t>
        </is>
      </c>
      <c r="B18" s="5" t="n">
        <v>-5729</v>
      </c>
      <c r="C18" s="5" t="n">
        <v>-5729</v>
      </c>
      <c r="D18" s="6" t="n">
        <v>5</v>
      </c>
      <c r="E18" s="5" t="n">
        <v>-5</v>
      </c>
      <c r="F18" s="4" t="inlineStr">
        <is>
          <t xml:space="preserve"> </t>
        </is>
      </c>
      <c r="G18" s="5" t="n">
        <v>-5729</v>
      </c>
      <c r="H18" s="4" t="inlineStr">
        <is>
          <t xml:space="preserve"> </t>
        </is>
      </c>
    </row>
    <row r="19">
      <c r="A19" s="4" t="inlineStr">
        <is>
          <t>Shares related to restricted stock, net</t>
        </is>
      </c>
      <c r="B19" s="4" t="inlineStr">
        <is>
          <t xml:space="preserve"> </t>
        </is>
      </c>
      <c r="C19" s="4" t="inlineStr">
        <is>
          <t xml:space="preserve"> </t>
        </is>
      </c>
      <c r="D19" s="5" t="n">
        <v>481456</v>
      </c>
      <c r="E19" s="4" t="inlineStr">
        <is>
          <t xml:space="preserve"> </t>
        </is>
      </c>
      <c r="F19" s="4" t="inlineStr">
        <is>
          <t xml:space="preserve"> </t>
        </is>
      </c>
      <c r="G19" s="4" t="inlineStr">
        <is>
          <t xml:space="preserve"> </t>
        </is>
      </c>
      <c r="H19" s="4" t="inlineStr">
        <is>
          <t xml:space="preserve"> </t>
        </is>
      </c>
    </row>
    <row r="20">
      <c r="A20" s="4" t="inlineStr">
        <is>
          <t>Repurchases of Class B common stock under approved program (in shares)</t>
        </is>
      </c>
      <c r="B20" s="4" t="inlineStr">
        <is>
          <t xml:space="preserve"> </t>
        </is>
      </c>
      <c r="C20" s="4" t="inlineStr">
        <is>
          <t xml:space="preserve"> </t>
        </is>
      </c>
      <c r="D20" s="5" t="n">
        <v>-302598</v>
      </c>
      <c r="E20" s="4" t="inlineStr">
        <is>
          <t xml:space="preserve"> </t>
        </is>
      </c>
      <c r="F20" s="4" t="inlineStr">
        <is>
          <t xml:space="preserve"> </t>
        </is>
      </c>
      <c r="G20" s="4" t="inlineStr">
        <is>
          <t xml:space="preserve"> </t>
        </is>
      </c>
      <c r="H20" s="4" t="inlineStr">
        <is>
          <t xml:space="preserve"> </t>
        </is>
      </c>
    </row>
    <row r="21">
      <c r="A21" s="4" t="inlineStr">
        <is>
          <t>Repurchases of Class B common stock under approved program</t>
        </is>
      </c>
      <c r="B21" s="5" t="n">
        <v>-15006</v>
      </c>
      <c r="C21" s="5" t="n">
        <v>-15006</v>
      </c>
      <c r="D21" s="6" t="n">
        <v>-3</v>
      </c>
      <c r="E21" s="4" t="inlineStr">
        <is>
          <t xml:space="preserve"> </t>
        </is>
      </c>
      <c r="F21" s="4" t="inlineStr">
        <is>
          <t xml:space="preserve"> </t>
        </is>
      </c>
      <c r="G21" s="5" t="n">
        <v>-15003</v>
      </c>
      <c r="H21" s="4" t="inlineStr">
        <is>
          <t xml:space="preserve"> </t>
        </is>
      </c>
    </row>
    <row r="22">
      <c r="A22" s="4" t="inlineStr">
        <is>
          <t>Ending balance (in shares) at Mar. 31, 2024</t>
        </is>
      </c>
      <c r="B22" s="4" t="inlineStr">
        <is>
          <t xml:space="preserve"> </t>
        </is>
      </c>
      <c r="C22" s="4" t="inlineStr">
        <is>
          <t xml:space="preserve"> </t>
        </is>
      </c>
      <c r="D22" s="5" t="n">
        <v>298014682</v>
      </c>
      <c r="E22" s="4" t="inlineStr">
        <is>
          <t xml:space="preserve"> </t>
        </is>
      </c>
      <c r="F22" s="4" t="inlineStr">
        <is>
          <t xml:space="preserve"> </t>
        </is>
      </c>
      <c r="G22" s="4" t="inlineStr">
        <is>
          <t xml:space="preserve"> </t>
        </is>
      </c>
      <c r="H22" s="4" t="inlineStr">
        <is>
          <t xml:space="preserve"> </t>
        </is>
      </c>
    </row>
    <row r="23">
      <c r="A23" s="4" t="inlineStr">
        <is>
          <t>Ending balance at Mar. 31, 2024</t>
        </is>
      </c>
      <c r="B23" s="5" t="n">
        <v>932607</v>
      </c>
      <c r="C23" s="5" t="n">
        <v>931903</v>
      </c>
      <c r="D23" s="6" t="n">
        <v>2980</v>
      </c>
      <c r="E23" s="5" t="n">
        <v>1154137</v>
      </c>
      <c r="F23" s="5" t="n">
        <v>-92619</v>
      </c>
      <c r="G23" s="5" t="n">
        <v>-132595</v>
      </c>
      <c r="H23" s="5" t="n">
        <v>704</v>
      </c>
    </row>
    <row r="24">
      <c r="A24" s="4" t="inlineStr">
        <is>
          <t>Beginning balance (in shares) at Dec. 31, 2024</t>
        </is>
      </c>
      <c r="B24" s="4" t="inlineStr">
        <is>
          <t xml:space="preserve"> </t>
        </is>
      </c>
      <c r="C24" s="4" t="inlineStr">
        <is>
          <t xml:space="preserve"> </t>
        </is>
      </c>
      <c r="D24" s="5" t="n">
        <v>301977330</v>
      </c>
      <c r="E24" s="4" t="inlineStr">
        <is>
          <t xml:space="preserve"> </t>
        </is>
      </c>
      <c r="F24" s="4" t="inlineStr">
        <is>
          <t xml:space="preserve"> </t>
        </is>
      </c>
      <c r="G24" s="4" t="inlineStr">
        <is>
          <t xml:space="preserve"> </t>
        </is>
      </c>
      <c r="H24" s="4" t="inlineStr">
        <is>
          <t xml:space="preserve"> </t>
        </is>
      </c>
    </row>
    <row r="25">
      <c r="A25" s="4" t="inlineStr">
        <is>
          <t>Beginning balance at Dec. 31, 2024</t>
        </is>
      </c>
      <c r="B25" s="5" t="n">
        <v>1041120</v>
      </c>
      <c r="C25" s="5" t="n">
        <v>1040987</v>
      </c>
      <c r="D25" s="6" t="n">
        <v>3020</v>
      </c>
      <c r="E25" s="5" t="n">
        <v>1217986</v>
      </c>
      <c r="F25" s="5" t="n">
        <v>-104078</v>
      </c>
      <c r="G25" s="5" t="n">
        <v>-75941</v>
      </c>
      <c r="H25" s="5" t="n">
        <v>13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91338</v>
      </c>
      <c r="C27" s="5" t="n">
        <v>91368</v>
      </c>
      <c r="D27" s="4" t="inlineStr">
        <is>
          <t xml:space="preserve"> </t>
        </is>
      </c>
      <c r="E27" s="4" t="inlineStr">
        <is>
          <t xml:space="preserve"> </t>
        </is>
      </c>
      <c r="F27" s="4" t="inlineStr">
        <is>
          <t xml:space="preserve"> </t>
        </is>
      </c>
      <c r="G27" s="5" t="n">
        <v>91368</v>
      </c>
      <c r="H27" s="5" t="n">
        <v>-30</v>
      </c>
    </row>
    <row r="28">
      <c r="A28" s="4" t="inlineStr">
        <is>
          <t>Other comprehensive income (loss)</t>
        </is>
      </c>
      <c r="B28" s="5" t="n">
        <v>6499</v>
      </c>
      <c r="C28" s="5" t="n">
        <v>6495</v>
      </c>
      <c r="D28" s="4" t="inlineStr">
        <is>
          <t xml:space="preserve"> </t>
        </is>
      </c>
      <c r="E28" s="4" t="inlineStr">
        <is>
          <t xml:space="preserve"> </t>
        </is>
      </c>
      <c r="F28" s="5" t="n">
        <v>6495</v>
      </c>
      <c r="G28" s="4" t="inlineStr">
        <is>
          <t xml:space="preserve"> </t>
        </is>
      </c>
      <c r="H28" s="5" t="n">
        <v>4</v>
      </c>
    </row>
    <row r="29">
      <c r="A29" s="4" t="inlineStr">
        <is>
          <t>Dividends declared</t>
        </is>
      </c>
      <c r="B29" s="5" t="n">
        <v>-21198</v>
      </c>
      <c r="C29" s="5" t="n">
        <v>-21198</v>
      </c>
      <c r="D29" s="4" t="inlineStr">
        <is>
          <t xml:space="preserve"> </t>
        </is>
      </c>
      <c r="E29" s="4" t="inlineStr">
        <is>
          <t xml:space="preserve"> </t>
        </is>
      </c>
      <c r="F29" s="4" t="inlineStr">
        <is>
          <t xml:space="preserve"> </t>
        </is>
      </c>
      <c r="G29" s="5" t="n">
        <v>-21198</v>
      </c>
      <c r="H29" s="4" t="inlineStr">
        <is>
          <t xml:space="preserve"> </t>
        </is>
      </c>
    </row>
    <row r="30">
      <c r="A30" s="4" t="inlineStr">
        <is>
          <t>Shares issued in connection with deferred compensation plan (in shares)</t>
        </is>
      </c>
      <c r="B30" s="4" t="inlineStr">
        <is>
          <t xml:space="preserve"> </t>
        </is>
      </c>
      <c r="C30" s="4" t="inlineStr">
        <is>
          <t xml:space="preserve"> </t>
        </is>
      </c>
      <c r="D30" s="5" t="n">
        <v>689203</v>
      </c>
      <c r="E30" s="4" t="inlineStr">
        <is>
          <t xml:space="preserve"> </t>
        </is>
      </c>
      <c r="F30" s="4" t="inlineStr">
        <is>
          <t xml:space="preserve"> </t>
        </is>
      </c>
      <c r="G30" s="4" t="inlineStr">
        <is>
          <t xml:space="preserve"> </t>
        </is>
      </c>
      <c r="H30" s="4" t="inlineStr">
        <is>
          <t xml:space="preserve"> </t>
        </is>
      </c>
    </row>
    <row r="31">
      <c r="A31" s="4" t="inlineStr">
        <is>
          <t>Shares issued in connection with deferred compensation plan</t>
        </is>
      </c>
      <c r="B31" s="5" t="n">
        <v>0</v>
      </c>
      <c r="C31" s="4" t="inlineStr">
        <is>
          <t xml:space="preserve"> </t>
        </is>
      </c>
      <c r="D31" s="6" t="n">
        <v>7</v>
      </c>
      <c r="E31" s="5" t="n">
        <v>-7</v>
      </c>
      <c r="F31" s="4" t="inlineStr">
        <is>
          <t xml:space="preserve"> </t>
        </is>
      </c>
      <c r="G31" s="4" t="inlineStr">
        <is>
          <t xml:space="preserve"> </t>
        </is>
      </c>
      <c r="H31" s="4" t="inlineStr">
        <is>
          <t xml:space="preserve"> </t>
        </is>
      </c>
    </row>
    <row r="32">
      <c r="A32" s="4" t="inlineStr">
        <is>
          <t>Shares issued in connection with executive bonus plan (in shares)</t>
        </is>
      </c>
      <c r="B32" s="4" t="inlineStr">
        <is>
          <t xml:space="preserve"> </t>
        </is>
      </c>
      <c r="C32" s="4" t="inlineStr">
        <is>
          <t xml:space="preserve"> </t>
        </is>
      </c>
      <c r="D32" s="5" t="n">
        <v>22818</v>
      </c>
      <c r="E32" s="4" t="inlineStr">
        <is>
          <t xml:space="preserve"> </t>
        </is>
      </c>
      <c r="F32" s="4" t="inlineStr">
        <is>
          <t xml:space="preserve"> </t>
        </is>
      </c>
      <c r="G32" s="4" t="inlineStr">
        <is>
          <t xml:space="preserve"> </t>
        </is>
      </c>
      <c r="H32" s="4" t="inlineStr">
        <is>
          <t xml:space="preserve"> </t>
        </is>
      </c>
    </row>
    <row r="33">
      <c r="A33" s="4" t="inlineStr">
        <is>
          <t>Shares issued in connection with executive bonus plan</t>
        </is>
      </c>
      <c r="B33" s="5" t="n">
        <v>1062</v>
      </c>
      <c r="C33" s="5" t="n">
        <v>1062</v>
      </c>
      <c r="D33" s="6" t="n">
        <v>0</v>
      </c>
      <c r="E33" s="5" t="n">
        <v>1062</v>
      </c>
      <c r="F33" s="4" t="inlineStr">
        <is>
          <t xml:space="preserve"> </t>
        </is>
      </c>
      <c r="G33" s="4" t="inlineStr">
        <is>
          <t xml:space="preserve"> </t>
        </is>
      </c>
      <c r="H33" s="4" t="inlineStr">
        <is>
          <t xml:space="preserve"> </t>
        </is>
      </c>
    </row>
    <row r="34">
      <c r="A34" s="4" t="inlineStr">
        <is>
          <t>Shares issued in connection with employee stock purchase plan, net (in shares)</t>
        </is>
      </c>
      <c r="B34" s="4" t="inlineStr">
        <is>
          <t xml:space="preserve"> </t>
        </is>
      </c>
      <c r="C34" s="4" t="inlineStr">
        <is>
          <t xml:space="preserve"> </t>
        </is>
      </c>
      <c r="D34" s="5" t="n">
        <v>130212</v>
      </c>
      <c r="E34" s="4" t="inlineStr">
        <is>
          <t xml:space="preserve"> </t>
        </is>
      </c>
      <c r="F34" s="4" t="inlineStr">
        <is>
          <t xml:space="preserve"> </t>
        </is>
      </c>
      <c r="G34" s="4" t="inlineStr">
        <is>
          <t xml:space="preserve"> </t>
        </is>
      </c>
      <c r="H34" s="4" t="inlineStr">
        <is>
          <t xml:space="preserve"> </t>
        </is>
      </c>
    </row>
    <row r="35">
      <c r="A35" s="4" t="inlineStr">
        <is>
          <t>Shares issued in connection with employee stock purchase plan, net</t>
        </is>
      </c>
      <c r="B35" s="5" t="n">
        <v>5143</v>
      </c>
      <c r="C35" s="5" t="n">
        <v>5143</v>
      </c>
      <c r="D35" s="6" t="n">
        <v>1</v>
      </c>
      <c r="E35" s="5" t="n">
        <v>5311</v>
      </c>
      <c r="F35" s="4" t="inlineStr">
        <is>
          <t xml:space="preserve"> </t>
        </is>
      </c>
      <c r="G35" s="5" t="n">
        <v>-169</v>
      </c>
      <c r="H35" s="4" t="inlineStr">
        <is>
          <t xml:space="preserve"> </t>
        </is>
      </c>
    </row>
    <row r="36">
      <c r="A36" s="4" t="inlineStr">
        <is>
          <t>Stock-based compensation expense</t>
        </is>
      </c>
      <c r="B36" s="5" t="n">
        <v>15473</v>
      </c>
      <c r="C36" s="5" t="n">
        <v>15473</v>
      </c>
      <c r="D36" s="4" t="inlineStr">
        <is>
          <t xml:space="preserve"> </t>
        </is>
      </c>
      <c r="E36" s="5" t="n">
        <v>15473</v>
      </c>
      <c r="F36" s="4" t="inlineStr">
        <is>
          <t xml:space="preserve"> </t>
        </is>
      </c>
      <c r="G36" s="4" t="inlineStr">
        <is>
          <t xml:space="preserve"> </t>
        </is>
      </c>
      <c r="H36" s="4" t="inlineStr">
        <is>
          <t xml:space="preserve"> </t>
        </is>
      </c>
    </row>
    <row r="37">
      <c r="A37" s="4" t="inlineStr">
        <is>
          <t>Shares related to restricted stock, net (in shares)</t>
        </is>
      </c>
      <c r="B37" s="5" t="n">
        <v>-11734</v>
      </c>
      <c r="C37" s="5" t="n">
        <v>-11734</v>
      </c>
      <c r="D37" s="6" t="n">
        <v>8</v>
      </c>
      <c r="E37" s="5" t="n">
        <v>-8</v>
      </c>
      <c r="F37" s="4" t="inlineStr">
        <is>
          <t xml:space="preserve"> </t>
        </is>
      </c>
      <c r="G37" s="5" t="n">
        <v>-11734</v>
      </c>
      <c r="H37" s="4" t="inlineStr">
        <is>
          <t xml:space="preserve"> </t>
        </is>
      </c>
    </row>
    <row r="38">
      <c r="A38" s="4" t="inlineStr">
        <is>
          <t>Shares related to restricted stock, net</t>
        </is>
      </c>
      <c r="B38" s="4" t="inlineStr">
        <is>
          <t xml:space="preserve"> </t>
        </is>
      </c>
      <c r="C38" s="4" t="inlineStr">
        <is>
          <t xml:space="preserve"> </t>
        </is>
      </c>
      <c r="D38" s="5" t="n">
        <v>764141</v>
      </c>
      <c r="E38" s="4" t="inlineStr">
        <is>
          <t xml:space="preserve"> </t>
        </is>
      </c>
      <c r="F38" s="4" t="inlineStr">
        <is>
          <t xml:space="preserve"> </t>
        </is>
      </c>
      <c r="G38" s="4" t="inlineStr">
        <is>
          <t xml:space="preserve"> </t>
        </is>
      </c>
      <c r="H38" s="4" t="inlineStr">
        <is>
          <t xml:space="preserve"> </t>
        </is>
      </c>
    </row>
    <row r="39">
      <c r="A39" s="4" t="inlineStr">
        <is>
          <t>Repurchases of Class B common stock under approved program (in shares)</t>
        </is>
      </c>
      <c r="B39" s="4" t="inlineStr">
        <is>
          <t xml:space="preserve"> </t>
        </is>
      </c>
      <c r="C39" s="4" t="inlineStr">
        <is>
          <t xml:space="preserve"> </t>
        </is>
      </c>
      <c r="D39" s="5" t="n">
        <v>-673898</v>
      </c>
      <c r="E39" s="4" t="inlineStr">
        <is>
          <t xml:space="preserve"> </t>
        </is>
      </c>
      <c r="F39" s="4" t="inlineStr">
        <is>
          <t xml:space="preserve"> </t>
        </is>
      </c>
      <c r="G39" s="4" t="inlineStr">
        <is>
          <t xml:space="preserve"> </t>
        </is>
      </c>
      <c r="H39" s="4" t="inlineStr">
        <is>
          <t xml:space="preserve"> </t>
        </is>
      </c>
    </row>
    <row r="40">
      <c r="A40" s="4" t="inlineStr">
        <is>
          <t>Repurchases of Class B common stock under approved program</t>
        </is>
      </c>
      <c r="B40" s="5" t="n">
        <v>-30014</v>
      </c>
      <c r="C40" s="5" t="n">
        <v>-30014</v>
      </c>
      <c r="D40" s="6" t="n">
        <v>-7</v>
      </c>
      <c r="E40" s="4" t="inlineStr">
        <is>
          <t xml:space="preserve"> </t>
        </is>
      </c>
      <c r="F40" s="4" t="inlineStr">
        <is>
          <t xml:space="preserve"> </t>
        </is>
      </c>
      <c r="G40" s="5" t="n">
        <v>-30007</v>
      </c>
      <c r="H40" s="4" t="inlineStr">
        <is>
          <t xml:space="preserve"> </t>
        </is>
      </c>
    </row>
    <row r="41">
      <c r="A41" s="4" t="inlineStr">
        <is>
          <t>Ending balance (in shares) at Mar. 31, 2025</t>
        </is>
      </c>
      <c r="B41" s="4" t="inlineStr">
        <is>
          <t xml:space="preserve"> </t>
        </is>
      </c>
      <c r="C41" s="4" t="inlineStr">
        <is>
          <t xml:space="preserve"> </t>
        </is>
      </c>
      <c r="D41" s="5" t="n">
        <v>302909806</v>
      </c>
      <c r="E41" s="4" t="inlineStr">
        <is>
          <t xml:space="preserve"> </t>
        </is>
      </c>
      <c r="F41" s="4" t="inlineStr">
        <is>
          <t xml:space="preserve"> </t>
        </is>
      </c>
      <c r="G41" s="4" t="inlineStr">
        <is>
          <t xml:space="preserve"> </t>
        </is>
      </c>
      <c r="H41" s="4" t="inlineStr">
        <is>
          <t xml:space="preserve"> </t>
        </is>
      </c>
    </row>
    <row r="42">
      <c r="A42" s="4" t="inlineStr">
        <is>
          <t>Ending balance at Mar. 31, 2025</t>
        </is>
      </c>
      <c r="B42" s="6" t="n">
        <v>1097689</v>
      </c>
      <c r="C42" s="6" t="n">
        <v>1097582</v>
      </c>
      <c r="D42" s="6" t="n">
        <v>3029</v>
      </c>
      <c r="E42" s="6" t="n">
        <v>1239817</v>
      </c>
      <c r="F42" s="6" t="n">
        <v>-97583</v>
      </c>
      <c r="G42" s="6" t="n">
        <v>-47681</v>
      </c>
      <c r="H42" s="6" t="n">
        <v>1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al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benefits</t>
        </is>
      </c>
      <c r="B3" s="6" t="n">
        <v>49942</v>
      </c>
      <c r="C3" s="6" t="n">
        <v>40762</v>
      </c>
    </row>
    <row r="4">
      <c r="A4" s="4" t="inlineStr">
        <is>
          <t>Accrued compensation</t>
        </is>
      </c>
      <c r="B4" s="5" t="n">
        <v>45034</v>
      </c>
      <c r="C4" s="5" t="n">
        <v>47121</v>
      </c>
    </row>
    <row r="5">
      <c r="A5" s="4" t="inlineStr">
        <is>
          <t>Other accrued and current liabilities</t>
        </is>
      </c>
      <c r="B5" s="5" t="n">
        <v>68882</v>
      </c>
      <c r="C5" s="5" t="n">
        <v>81639</v>
      </c>
    </row>
    <row r="6">
      <c r="A6" s="4" t="inlineStr">
        <is>
          <t>Total accruals and other current liabilities</t>
        </is>
      </c>
      <c r="B6" s="6" t="n">
        <v>163858</v>
      </c>
      <c r="C6" s="6" t="n">
        <v>1695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costs</t>
        </is>
      </c>
      <c r="B3" s="6" t="n">
        <v>-8522</v>
      </c>
      <c r="C3" s="6" t="n">
        <v>-10057</v>
      </c>
    </row>
    <row r="4">
      <c r="A4" s="4" t="inlineStr">
        <is>
          <t>Total debt</t>
        </is>
      </c>
      <c r="B4" s="5" t="n">
        <v>1244308</v>
      </c>
      <c r="C4" s="5" t="n">
        <v>1388088</v>
      </c>
    </row>
    <row r="5">
      <c r="A5" s="4" t="inlineStr">
        <is>
          <t>Less: Current portion of long-term debt</t>
        </is>
      </c>
      <c r="B5" s="5" t="n">
        <v>0</v>
      </c>
      <c r="C5" s="5" t="n">
        <v>0</v>
      </c>
    </row>
    <row r="6">
      <c r="A6" s="4" t="inlineStr">
        <is>
          <t>Long-term debt</t>
        </is>
      </c>
      <c r="B6" s="5" t="n">
        <v>1244308</v>
      </c>
      <c r="C6" s="5" t="n">
        <v>1388088</v>
      </c>
    </row>
    <row r="7">
      <c r="A7" s="4" t="inlineStr">
        <is>
          <t>Senior Notes Due January 2026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677830</v>
      </c>
      <c r="C9" s="5" t="n">
        <v>687830</v>
      </c>
    </row>
    <row r="10">
      <c r="A10" s="4" t="inlineStr">
        <is>
          <t>Senior Notes Due July 2027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575000</v>
      </c>
      <c r="C12" s="5" t="n">
        <v>575000</v>
      </c>
    </row>
    <row r="13">
      <c r="A13" s="4" t="inlineStr">
        <is>
          <t>Revolving Credit Facility | Revolving loan facility due October 2029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0</v>
      </c>
      <c r="C15" s="6" t="n">
        <v>135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 Narrative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1244308000</v>
      </c>
      <c r="C4" s="4" t="inlineStr">
        <is>
          <t xml:space="preserve"> </t>
        </is>
      </c>
      <c r="D4" s="6" t="n">
        <v>1388088000</v>
      </c>
    </row>
    <row r="5">
      <c r="A5" s="4" t="inlineStr">
        <is>
          <t>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maining borrowing capacity</t>
        </is>
      </c>
      <c r="B7" s="5" t="n">
        <v>1299850000</v>
      </c>
      <c r="C7" s="4" t="inlineStr">
        <is>
          <t xml:space="preserve"> </t>
        </is>
      </c>
      <c r="D7" s="5" t="n">
        <v>1164535000</v>
      </c>
    </row>
    <row r="8">
      <c r="A8" s="4" t="inlineStr">
        <is>
          <t>2026 Notes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677830000</v>
      </c>
      <c r="C10" s="4" t="inlineStr">
        <is>
          <t xml:space="preserve"> </t>
        </is>
      </c>
      <c r="D10" s="4" t="inlineStr">
        <is>
          <t xml:space="preserve"> </t>
        </is>
      </c>
    </row>
    <row r="11">
      <c r="A11" s="4" t="inlineStr">
        <is>
          <t>Repayments of senior debt</t>
        </is>
      </c>
      <c r="B11" s="5" t="n">
        <v>9797000</v>
      </c>
      <c r="C11" s="4" t="inlineStr">
        <is>
          <t xml:space="preserve"> </t>
        </is>
      </c>
      <c r="D11" s="4" t="inlineStr">
        <is>
          <t xml:space="preserve"> </t>
        </is>
      </c>
    </row>
    <row r="12">
      <c r="A12" s="4" t="inlineStr">
        <is>
          <t>Extinguishment of debt</t>
        </is>
      </c>
      <c r="B12" s="5" t="n">
        <v>10000000</v>
      </c>
      <c r="C12" s="4" t="inlineStr">
        <is>
          <t xml:space="preserve"> </t>
        </is>
      </c>
      <c r="D12" s="4" t="inlineStr">
        <is>
          <t xml:space="preserve"> </t>
        </is>
      </c>
    </row>
    <row r="13">
      <c r="A13" s="4" t="inlineStr">
        <is>
          <t>Letters of Credit And Surety Bonds |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150000</v>
      </c>
      <c r="C15" s="4" t="inlineStr">
        <is>
          <t xml:space="preserve"> </t>
        </is>
      </c>
      <c r="D15" s="6" t="n">
        <v>150000</v>
      </c>
    </row>
    <row r="16">
      <c r="A16" s="4" t="inlineStr">
        <is>
          <t>Revolving Credit Facility | Revolving loan facility due October 2029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Weighted average interest rate over time</t>
        </is>
      </c>
      <c r="B18" s="9" t="n">
        <v>0.062</v>
      </c>
      <c r="C18" s="9" t="n">
        <v>0.0746</v>
      </c>
      <c r="D1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2443</v>
      </c>
      <c r="C4" s="6" t="n">
        <v>-5414</v>
      </c>
    </row>
    <row r="5">
      <c r="A5" s="4" t="inlineStr">
        <is>
          <t>Amortization of deferred debt issuance costs</t>
        </is>
      </c>
      <c r="B5" s="5" t="n">
        <v>-1894</v>
      </c>
      <c r="C5" s="5" t="n">
        <v>-1823</v>
      </c>
    </row>
    <row r="6">
      <c r="A6" s="4" t="inlineStr">
        <is>
          <t>Other interest expense</t>
        </is>
      </c>
      <c r="B6" s="5" t="n">
        <v>-71</v>
      </c>
      <c r="C6" s="5" t="n">
        <v>-66</v>
      </c>
    </row>
    <row r="7">
      <c r="A7" s="4" t="inlineStr">
        <is>
          <t>Interest income</t>
        </is>
      </c>
      <c r="B7" s="5" t="n">
        <v>600</v>
      </c>
      <c r="C7" s="5" t="n">
        <v>783</v>
      </c>
    </row>
    <row r="8">
      <c r="A8" s="4" t="inlineStr">
        <is>
          <t>Interest expense, net</t>
        </is>
      </c>
      <c r="B8" s="6" t="n">
        <v>-3808</v>
      </c>
      <c r="C8" s="6" t="n">
        <v>-652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xecutive Incentive Plans (Details) - USD ($) $ in Thousands</t>
        </is>
      </c>
      <c r="B1" s="2" t="inlineStr">
        <is>
          <t>1 Months Ended</t>
        </is>
      </c>
      <c r="C1" s="2" t="inlineStr">
        <is>
          <t>3 Months Ended</t>
        </is>
      </c>
    </row>
    <row r="2">
      <c r="B2" s="2" t="inlineStr">
        <is>
          <t>Jun. 30, 2024</t>
        </is>
      </c>
      <c r="C2" s="2" t="inlineStr">
        <is>
          <t>Mar. 31, 2025</t>
        </is>
      </c>
      <c r="D2" s="2" t="inlineStr">
        <is>
          <t>Mar. 31, 2024</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Bonus plan compensation expense</t>
        </is>
      </c>
      <c r="B4" s="4" t="inlineStr">
        <is>
          <t xml:space="preserve"> </t>
        </is>
      </c>
      <c r="C4" s="6" t="n">
        <v>-1246</v>
      </c>
      <c r="D4" s="6" t="n">
        <v>5799</v>
      </c>
    </row>
    <row r="5">
      <c r="A5" s="4" t="inlineStr">
        <is>
          <t>RSUs</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5" t="n">
        <v>28913</v>
      </c>
      <c r="D7" s="4" t="inlineStr">
        <is>
          <t xml:space="preserve"> </t>
        </is>
      </c>
    </row>
    <row r="8">
      <c r="A8" s="4" t="inlineStr">
        <is>
          <t>Granted in period, fair value</t>
        </is>
      </c>
      <c r="B8" s="4" t="inlineStr">
        <is>
          <t xml:space="preserve"> </t>
        </is>
      </c>
      <c r="C8" s="6" t="n">
        <v>1160</v>
      </c>
      <c r="D8" s="4" t="inlineStr">
        <is>
          <t xml:space="preserve"> </t>
        </is>
      </c>
    </row>
    <row r="9">
      <c r="A9" s="4" t="inlineStr">
        <is>
          <t>Unrecognized compensation</t>
        </is>
      </c>
      <c r="B9" s="4" t="inlineStr">
        <is>
          <t xml:space="preserve"> </t>
        </is>
      </c>
      <c r="C9" s="6" t="n">
        <v>1148</v>
      </c>
      <c r="D9" s="4" t="inlineStr">
        <is>
          <t xml:space="preserve"> </t>
        </is>
      </c>
    </row>
    <row r="10">
      <c r="A10" s="4" t="inlineStr">
        <is>
          <t>Weighted average period</t>
        </is>
      </c>
      <c r="B10" s="4" t="inlineStr">
        <is>
          <t xml:space="preserve"> </t>
        </is>
      </c>
      <c r="C10" s="4" t="inlineStr">
        <is>
          <t>4 years 8 months 12 days</t>
        </is>
      </c>
      <c r="D10" s="4" t="inlineStr">
        <is>
          <t xml:space="preserve"> </t>
        </is>
      </c>
    </row>
    <row r="11">
      <c r="A11" s="4" t="inlineStr">
        <is>
          <t>Deferred Bonus</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Bonus plan compensation expense</t>
        </is>
      </c>
      <c r="B13" s="4" t="inlineStr">
        <is>
          <t xml:space="preserve"> </t>
        </is>
      </c>
      <c r="C13" s="6" t="n">
        <v>2435</v>
      </c>
      <c r="D13" s="6" t="n">
        <v>7031</v>
      </c>
    </row>
    <row r="14">
      <c r="A14" s="4" t="inlineStr">
        <is>
          <t>Inflation-adjusted target growth period</t>
        </is>
      </c>
      <c r="B14" s="4" t="inlineStr">
        <is>
          <t>5 years</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Narrative (Details) - Deferred Compensation Arrangement with Individual, by Type of Compensation, Pension and Other Postretirement Benefits - USD ($)</t>
        </is>
      </c>
      <c r="B1" s="2" t="inlineStr">
        <is>
          <t>3 Months Ended</t>
        </is>
      </c>
    </row>
    <row r="2">
      <c r="B2" s="2" t="inlineStr">
        <is>
          <t>Mar. 31, 2025</t>
        </is>
      </c>
      <c r="C2" s="2" t="inlineStr">
        <is>
          <t>Mar. 31, 2024</t>
        </is>
      </c>
      <c r="D2" s="2" t="inlineStr">
        <is>
          <t>Dec. 31, 2024</t>
        </is>
      </c>
    </row>
    <row r="3">
      <c r="A3" s="3" t="inlineStr">
        <is>
          <t>Defined Contribution Plan Disclosure [Line Items]</t>
        </is>
      </c>
      <c r="B3" s="4" t="inlineStr">
        <is>
          <t xml:space="preserve"> </t>
        </is>
      </c>
      <c r="C3" s="4" t="inlineStr">
        <is>
          <t xml:space="preserve"> </t>
        </is>
      </c>
      <c r="D3" s="4" t="inlineStr">
        <is>
          <t xml:space="preserve"> </t>
        </is>
      </c>
    </row>
    <row r="4">
      <c r="A4" s="4" t="inlineStr">
        <is>
          <t>DCP participant deferrals</t>
        </is>
      </c>
      <c r="B4" s="6" t="n">
        <v>0</v>
      </c>
      <c r="C4" s="6" t="n">
        <v>58000</v>
      </c>
      <c r="D4" s="4" t="inlineStr">
        <is>
          <t xml:space="preserve"> </t>
        </is>
      </c>
    </row>
    <row r="5">
      <c r="A5" s="4" t="inlineStr">
        <is>
          <t>Contributions by employer</t>
        </is>
      </c>
      <c r="B5" s="5" t="n">
        <v>0</v>
      </c>
      <c r="C5" s="5" t="n">
        <v>0</v>
      </c>
      <c r="D5" s="4" t="inlineStr">
        <is>
          <t xml:space="preserve"> </t>
        </is>
      </c>
    </row>
    <row r="6">
      <c r="A6" s="4" t="inlineStr">
        <is>
          <t>Deferred compensation plan (income) expense</t>
        </is>
      </c>
      <c r="B6" s="6" t="n">
        <v>-1246000</v>
      </c>
      <c r="C6" s="6" t="n">
        <v>5799000</v>
      </c>
      <c r="D6" s="4" t="inlineStr">
        <is>
          <t xml:space="preserve"> </t>
        </is>
      </c>
    </row>
    <row r="7">
      <c r="A7" s="4" t="inlineStr">
        <is>
          <t>Class B Common Stock</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Shares reserved for issuance (in shares)</t>
        </is>
      </c>
      <c r="B9" s="5" t="n">
        <v>50000000</v>
      </c>
      <c r="C9" s="4" t="inlineStr">
        <is>
          <t xml:space="preserve"> </t>
        </is>
      </c>
      <c r="D9" s="4" t="inlineStr">
        <is>
          <t xml:space="preserve"> </t>
        </is>
      </c>
    </row>
    <row r="10">
      <c r="A10" s="4" t="inlineStr">
        <is>
          <t>Shares reserved for future issuance (in shares)</t>
        </is>
      </c>
      <c r="B10" s="5" t="n">
        <v>4329074</v>
      </c>
      <c r="C10" s="4" t="inlineStr">
        <is>
          <t xml:space="preserve"> </t>
        </is>
      </c>
      <c r="D10" s="4" t="inlineStr">
        <is>
          <t xml:space="preserve"> </t>
        </is>
      </c>
    </row>
    <row r="11">
      <c r="A11" s="4" t="inlineStr">
        <is>
          <t>Phantom shares issuable (in shares)</t>
        </is>
      </c>
      <c r="B11" s="5" t="n">
        <v>12060481</v>
      </c>
      <c r="C11" s="4" t="inlineStr">
        <is>
          <t xml:space="preserve"> </t>
        </is>
      </c>
      <c r="D11" s="5" t="n">
        <v>1272880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Deferred Compensation Plan Liabilities (Details) - USD ($) $ in Thousands</t>
        </is>
      </c>
      <c r="B1" s="2" t="inlineStr">
        <is>
          <t>Mar. 31, 2025</t>
        </is>
      </c>
      <c r="C1" s="2" t="inlineStr">
        <is>
          <t>Dec. 31, 2024</t>
        </is>
      </c>
    </row>
    <row r="2">
      <c r="A2" s="3" t="inlineStr">
        <is>
          <t>Defined Contribution Plan Disclosure [Line Items]</t>
        </is>
      </c>
      <c r="B2" s="4" t="inlineStr">
        <is>
          <t xml:space="preserve"> </t>
        </is>
      </c>
      <c r="C2" s="4" t="inlineStr">
        <is>
          <t xml:space="preserve"> </t>
        </is>
      </c>
    </row>
    <row r="3">
      <c r="A3" s="4" t="inlineStr">
        <is>
          <t>Accruals and other current liabilities</t>
        </is>
      </c>
      <c r="B3" s="6" t="n">
        <v>163858</v>
      </c>
      <c r="C3" s="6" t="n">
        <v>169522</v>
      </c>
    </row>
    <row r="4">
      <c r="A4" s="4" t="inlineStr">
        <is>
          <t>Deferred compensation plan liabilities</t>
        </is>
      </c>
      <c r="B4" s="5" t="n">
        <v>94962</v>
      </c>
      <c r="C4" s="5" t="n">
        <v>96684</v>
      </c>
    </row>
    <row r="5">
      <c r="A5" s="4" t="inlineStr">
        <is>
          <t>Deferred Compensation Arrangement with Individual, by Type of Compensation, Pension and Other Postretirement Benefit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Accruals and other current liabilities</t>
        </is>
      </c>
      <c r="B7" s="5" t="n">
        <v>3748</v>
      </c>
      <c r="C7" s="5" t="n">
        <v>3798</v>
      </c>
    </row>
    <row r="8">
      <c r="A8" s="4" t="inlineStr">
        <is>
          <t>Deferred compensation plan liabilities</t>
        </is>
      </c>
      <c r="B8" s="5" t="n">
        <v>94962</v>
      </c>
      <c r="C8" s="5" t="n">
        <v>96684</v>
      </c>
    </row>
    <row r="9">
      <c r="A9" s="4" t="inlineStr">
        <is>
          <t>Total DCP liabilities</t>
        </is>
      </c>
      <c r="B9" s="6" t="n">
        <v>98710</v>
      </c>
      <c r="C9" s="6" t="n">
        <v>1004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Narrative (Details) - USD ($)</t>
        </is>
      </c>
      <c r="B1" s="2" t="inlineStr">
        <is>
          <t>3 Months Ended</t>
        </is>
      </c>
    </row>
    <row r="2">
      <c r="B2" s="2" t="inlineStr">
        <is>
          <t>Mar. 31, 2025</t>
        </is>
      </c>
      <c r="C2" s="2" t="inlineStr">
        <is>
          <t>Mar. 31, 2024</t>
        </is>
      </c>
      <c r="D2" s="2" t="inlineStr">
        <is>
          <t>Dec. 31, 2024</t>
        </is>
      </c>
    </row>
    <row r="3">
      <c r="A3" s="4" t="inlineStr">
        <is>
          <t>Convertible Debt | 2026 Not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Extinguishment of debt</t>
        </is>
      </c>
      <c r="B5" s="6" t="n">
        <v>10000000</v>
      </c>
      <c r="C5" s="4" t="inlineStr">
        <is>
          <t xml:space="preserve"> </t>
        </is>
      </c>
      <c r="D5" s="4" t="inlineStr">
        <is>
          <t xml:space="preserve"> </t>
        </is>
      </c>
    </row>
    <row r="6">
      <c r="A6" s="4" t="inlineStr">
        <is>
          <t>Repayments of senior debt</t>
        </is>
      </c>
      <c r="B6" s="6" t="n">
        <v>9797000</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issued in connection with executive bonus plan (in shares)</t>
        </is>
      </c>
      <c r="B9" s="5" t="n">
        <v>22818</v>
      </c>
      <c r="C9" s="5" t="n">
        <v>65939</v>
      </c>
      <c r="D9" s="4" t="inlineStr">
        <is>
          <t xml:space="preserve"> </t>
        </is>
      </c>
    </row>
    <row r="10">
      <c r="A10" s="4" t="inlineStr">
        <is>
          <t>ESPP</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Other employee-related liabilities, current</t>
        </is>
      </c>
      <c r="B12" s="6" t="n">
        <v>3052000</v>
      </c>
      <c r="C12" s="4" t="inlineStr">
        <is>
          <t xml:space="preserve"> </t>
        </is>
      </c>
      <c r="D12" s="6" t="n">
        <v>5577000</v>
      </c>
    </row>
    <row r="13">
      <c r="A13" s="4" t="inlineStr">
        <is>
          <t>Class B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tock repurchase program, authorized amount</t>
        </is>
      </c>
      <c r="B15" s="6" t="n">
        <v>200000000</v>
      </c>
      <c r="C15" s="4" t="inlineStr">
        <is>
          <t xml:space="preserve"> </t>
        </is>
      </c>
      <c r="D15" s="4" t="inlineStr">
        <is>
          <t xml:space="preserve"> </t>
        </is>
      </c>
    </row>
    <row r="16">
      <c r="A16" s="4" t="inlineStr">
        <is>
          <t>Stock repurchase program, expiration date</t>
        </is>
      </c>
      <c r="B16" s="4" t="inlineStr">
        <is>
          <t>Jun. 30,  2026</t>
        </is>
      </c>
      <c r="C16" s="4" t="inlineStr">
        <is>
          <t xml:space="preserve"> </t>
        </is>
      </c>
      <c r="D16" s="4" t="inlineStr">
        <is>
          <t xml:space="preserve"> </t>
        </is>
      </c>
    </row>
    <row r="17">
      <c r="A17" s="4" t="inlineStr">
        <is>
          <t>Common stock, reserved for future issuance amount</t>
        </is>
      </c>
      <c r="B17" s="6" t="n">
        <v>133358000</v>
      </c>
      <c r="C17" s="4" t="inlineStr">
        <is>
          <t xml:space="preserve"> </t>
        </is>
      </c>
      <c r="D17" s="4" t="inlineStr">
        <is>
          <t xml:space="preserve"> </t>
        </is>
      </c>
    </row>
    <row r="18">
      <c r="A18" s="4" t="inlineStr">
        <is>
          <t>Repurchase of Class B common stock under approved program (in shares)</t>
        </is>
      </c>
      <c r="B18" s="5" t="n">
        <v>673898</v>
      </c>
      <c r="C18" s="5" t="n">
        <v>302598</v>
      </c>
      <c r="D18" s="4" t="inlineStr">
        <is>
          <t xml:space="preserve"> </t>
        </is>
      </c>
    </row>
    <row r="19">
      <c r="A19" s="4" t="inlineStr">
        <is>
          <t>Stock repurchased</t>
        </is>
      </c>
      <c r="B19" s="6" t="n">
        <v>30014000</v>
      </c>
      <c r="C19" s="6" t="n">
        <v>15006000</v>
      </c>
      <c r="D19" s="4" t="inlineStr">
        <is>
          <t xml:space="preserve"> </t>
        </is>
      </c>
    </row>
    <row r="20">
      <c r="A20" s="4" t="inlineStr">
        <is>
          <t>Class B Common Stock | Deferred Compensation Arrangement with Individual, by Type of Compensation, Pension and Other Postretirement Benefit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eferred compensation arrangement with individual, shares issued (in shares)</t>
        </is>
      </c>
      <c r="B22" s="5" t="n">
        <v>689203</v>
      </c>
      <c r="C22" s="5" t="n">
        <v>537745</v>
      </c>
      <c r="D22" s="4" t="inlineStr">
        <is>
          <t xml:space="preserve"> </t>
        </is>
      </c>
    </row>
    <row r="23">
      <c r="A23" s="4" t="inlineStr">
        <is>
          <t>Shares withheld for tax withholding obligation (in shares)</t>
        </is>
      </c>
      <c r="B23" s="5" t="n">
        <v>0</v>
      </c>
      <c r="C23" s="5" t="n">
        <v>0</v>
      </c>
      <c r="D23" s="4" t="inlineStr">
        <is>
          <t xml:space="preserve"> </t>
        </is>
      </c>
    </row>
    <row r="24">
      <c r="A24" s="4" t="inlineStr">
        <is>
          <t>Shares reserved for future issuance (in shares)</t>
        </is>
      </c>
      <c r="B24" s="5" t="n">
        <v>4329074</v>
      </c>
      <c r="C24" s="4" t="inlineStr">
        <is>
          <t xml:space="preserve"> </t>
        </is>
      </c>
      <c r="D24" s="4" t="inlineStr">
        <is>
          <t xml:space="preserve"> </t>
        </is>
      </c>
    </row>
    <row r="25">
      <c r="A25" s="4" t="inlineStr">
        <is>
          <t>Class B Common Stock | Bonus Plan Incentiv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hares issued in connection with executive bonus plan (in shares)</t>
        </is>
      </c>
      <c r="B27" s="5" t="n">
        <v>22818</v>
      </c>
      <c r="C27" s="5" t="n">
        <v>65939</v>
      </c>
      <c r="D27" s="4" t="inlineStr">
        <is>
          <t xml:space="preserve"> </t>
        </is>
      </c>
    </row>
    <row r="28">
      <c r="A28" s="4" t="inlineStr">
        <is>
          <t>Shares withheld for cost of options and tax withholding obligation (in shares)</t>
        </is>
      </c>
      <c r="B28" s="5" t="n">
        <v>0</v>
      </c>
      <c r="C28" s="5" t="n">
        <v>0</v>
      </c>
      <c r="D28" s="4" t="inlineStr">
        <is>
          <t xml:space="preserve"> </t>
        </is>
      </c>
    </row>
    <row r="29">
      <c r="A29" s="4" t="inlineStr">
        <is>
          <t>Class B Common Stock | Stock Option</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Shares exercised, net of shares withheld (in shares)</t>
        </is>
      </c>
      <c r="B31" s="4" t="inlineStr">
        <is>
          <t xml:space="preserve"> </t>
        </is>
      </c>
      <c r="C31" s="5" t="n">
        <v>844283</v>
      </c>
      <c r="D31" s="4" t="inlineStr">
        <is>
          <t xml:space="preserve"> </t>
        </is>
      </c>
    </row>
    <row r="32">
      <c r="A32" s="4" t="inlineStr">
        <is>
          <t>Shares withheld for cost of options and tax withholding obligation (in shares)</t>
        </is>
      </c>
      <c r="B32" s="4" t="inlineStr">
        <is>
          <t xml:space="preserve"> </t>
        </is>
      </c>
      <c r="C32" s="5" t="n">
        <v>67146</v>
      </c>
      <c r="D32" s="4" t="inlineStr">
        <is>
          <t xml:space="preserve"> </t>
        </is>
      </c>
    </row>
    <row r="33">
      <c r="A33" s="4" t="inlineStr">
        <is>
          <t>Share-based compensation tax withholding payment</t>
        </is>
      </c>
      <c r="B33" s="4" t="inlineStr">
        <is>
          <t xml:space="preserve"> </t>
        </is>
      </c>
      <c r="C33" s="6" t="n">
        <v>2195000</v>
      </c>
      <c r="D33" s="4" t="inlineStr">
        <is>
          <t xml:space="preserve"> </t>
        </is>
      </c>
    </row>
    <row r="34">
      <c r="A34" s="4" t="inlineStr">
        <is>
          <t>Cash used to settle award</t>
        </is>
      </c>
      <c r="B34" s="4" t="inlineStr">
        <is>
          <t xml:space="preserve"> </t>
        </is>
      </c>
      <c r="C34" s="5" t="n">
        <v>4007000</v>
      </c>
      <c r="D34" s="4" t="inlineStr">
        <is>
          <t xml:space="preserve"> </t>
        </is>
      </c>
    </row>
    <row r="35">
      <c r="A35" s="4" t="inlineStr">
        <is>
          <t>Stock options exercised, intrinsic value</t>
        </is>
      </c>
      <c r="B35" s="4" t="inlineStr">
        <is>
          <t xml:space="preserve"> </t>
        </is>
      </c>
      <c r="C35" s="6" t="n">
        <v>40775000</v>
      </c>
      <c r="D35" s="4" t="inlineStr">
        <is>
          <t xml:space="preserve"> </t>
        </is>
      </c>
    </row>
    <row r="36">
      <c r="A36" s="4" t="inlineStr">
        <is>
          <t>Class B Common Stock | ESPP</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Shares withheld for cost of options and tax withholding obligation (in shares)</t>
        </is>
      </c>
      <c r="B38" s="5" t="n">
        <v>3628</v>
      </c>
      <c r="C38" s="5" t="n">
        <v>3354</v>
      </c>
      <c r="D38" s="4" t="inlineStr">
        <is>
          <t xml:space="preserve"> </t>
        </is>
      </c>
    </row>
    <row r="39">
      <c r="A39" s="4" t="inlineStr">
        <is>
          <t>Share-based compensation tax withholding payment</t>
        </is>
      </c>
      <c r="B39" s="6" t="n">
        <v>169000</v>
      </c>
      <c r="C39" s="6" t="n">
        <v>175000</v>
      </c>
      <c r="D39" s="4" t="inlineStr">
        <is>
          <t xml:space="preserve"> </t>
        </is>
      </c>
    </row>
    <row r="40">
      <c r="A40" s="4" t="inlineStr">
        <is>
          <t>Shares issued (in shares)</t>
        </is>
      </c>
      <c r="B40" s="5" t="n">
        <v>130212</v>
      </c>
      <c r="C40" s="5" t="n">
        <v>122020</v>
      </c>
      <c r="D40" s="4" t="inlineStr">
        <is>
          <t xml:space="preserve"> </t>
        </is>
      </c>
    </row>
    <row r="41">
      <c r="A41" s="4" t="inlineStr">
        <is>
          <t>Proceeds from issuance of common stock</t>
        </is>
      </c>
      <c r="B41" s="6" t="n">
        <v>5312000</v>
      </c>
      <c r="C41" s="6" t="n">
        <v>5560000</v>
      </c>
      <c r="D41" s="4" t="inlineStr">
        <is>
          <t xml:space="preserve"> </t>
        </is>
      </c>
    </row>
    <row r="42">
      <c r="A42" s="4" t="inlineStr">
        <is>
          <t>Shares purchased (in shares)</t>
        </is>
      </c>
      <c r="B42" s="5" t="n">
        <v>133840</v>
      </c>
      <c r="C42" s="5" t="n">
        <v>125374</v>
      </c>
      <c r="D42" s="4" t="inlineStr">
        <is>
          <t xml:space="preserve"> </t>
        </is>
      </c>
    </row>
    <row r="43">
      <c r="A43" s="4" t="inlineStr">
        <is>
          <t>Shares reserved for future issuance (in shares)</t>
        </is>
      </c>
      <c r="B43" s="5" t="n">
        <v>23888248</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Dividends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s per share (USD per share)</t>
        </is>
      </c>
      <c r="B4" s="7" t="n">
        <v>0.07000000000000001</v>
      </c>
      <c r="C4" s="7" t="n">
        <v>0.06</v>
      </c>
    </row>
    <row r="5">
      <c r="A5" s="4" t="inlineStr">
        <is>
          <t>Amount</t>
        </is>
      </c>
      <c r="B5" s="6" t="n">
        <v>21198</v>
      </c>
      <c r="C5" s="6" t="n">
        <v>1787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041120</v>
      </c>
      <c r="C4" s="6" t="n">
        <v>883982</v>
      </c>
    </row>
    <row r="5">
      <c r="A5" s="4" t="inlineStr">
        <is>
          <t>Less: Other comprehensive income (loss) attributable to noncontrolling interest</t>
        </is>
      </c>
      <c r="B5" s="5" t="n">
        <v>4</v>
      </c>
      <c r="C5" s="5" t="n">
        <v>0</v>
      </c>
    </row>
    <row r="6">
      <c r="A6" s="4" t="inlineStr">
        <is>
          <t>Ending balance</t>
        </is>
      </c>
      <c r="B6" s="5" t="n">
        <v>1097689</v>
      </c>
      <c r="C6" s="5" t="n">
        <v>932607</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04078</v>
      </c>
      <c r="C9" s="5" t="n">
        <v>-84987</v>
      </c>
    </row>
    <row r="10">
      <c r="A10" s="4" t="inlineStr">
        <is>
          <t>Other comprehensive (loss) income, before taxes</t>
        </is>
      </c>
      <c r="B10" s="5" t="n">
        <v>6507</v>
      </c>
      <c r="C10" s="5" t="n">
        <v>-7604</v>
      </c>
    </row>
    <row r="11">
      <c r="A11" s="4" t="inlineStr">
        <is>
          <t>Tax expense</t>
        </is>
      </c>
      <c r="B11" s="5" t="n">
        <v>-8</v>
      </c>
      <c r="C11" s="5" t="n">
        <v>-28</v>
      </c>
    </row>
    <row r="12">
      <c r="A12" s="4" t="inlineStr">
        <is>
          <t>Total other comprehensive income (loss), net of taxes</t>
        </is>
      </c>
      <c r="B12" s="5" t="n">
        <v>6499</v>
      </c>
      <c r="C12" s="5" t="n">
        <v>-7632</v>
      </c>
    </row>
    <row r="13">
      <c r="A13" s="4" t="inlineStr">
        <is>
          <t>Less: Other comprehensive income (loss) attributable to noncontrolling interest</t>
        </is>
      </c>
      <c r="B13" s="5" t="n">
        <v>4</v>
      </c>
      <c r="C13" s="5" t="n">
        <v>0</v>
      </c>
    </row>
    <row r="14">
      <c r="A14" s="4" t="inlineStr">
        <is>
          <t>Ending balance</t>
        </is>
      </c>
      <c r="B14" s="5" t="n">
        <v>-97583</v>
      </c>
      <c r="C14" s="5" t="n">
        <v>-92619</v>
      </c>
    </row>
    <row r="15">
      <c r="A15" s="4" t="inlineStr">
        <is>
          <t>Foreign Currency Translation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103900</v>
      </c>
      <c r="C17" s="5" t="n">
        <v>-84634</v>
      </c>
    </row>
    <row r="18">
      <c r="A18" s="4" t="inlineStr">
        <is>
          <t>Other comprehensive (loss) income, before taxes</t>
        </is>
      </c>
      <c r="B18" s="5" t="n">
        <v>6472</v>
      </c>
      <c r="C18" s="5" t="n">
        <v>-7733</v>
      </c>
    </row>
    <row r="19">
      <c r="A19" s="4" t="inlineStr">
        <is>
          <t>Tax expense</t>
        </is>
      </c>
      <c r="B19" s="5" t="n">
        <v>0</v>
      </c>
      <c r="C19" s="5" t="n">
        <v>0</v>
      </c>
    </row>
    <row r="20">
      <c r="A20" s="4" t="inlineStr">
        <is>
          <t>Total other comprehensive income (loss), net of taxes</t>
        </is>
      </c>
      <c r="B20" s="5" t="n">
        <v>6472</v>
      </c>
      <c r="C20" s="5" t="n">
        <v>-7733</v>
      </c>
    </row>
    <row r="21">
      <c r="A21" s="4" t="inlineStr">
        <is>
          <t>Less: Other comprehensive income (loss) attributable to noncontrolling interest</t>
        </is>
      </c>
      <c r="B21" s="5" t="n">
        <v>4</v>
      </c>
      <c r="C21" s="5" t="n">
        <v>0</v>
      </c>
    </row>
    <row r="22">
      <c r="A22" s="4" t="inlineStr">
        <is>
          <t>Ending balance</t>
        </is>
      </c>
      <c r="B22" s="5" t="n">
        <v>-97432</v>
      </c>
      <c r="C22" s="5" t="n">
        <v>-92367</v>
      </c>
    </row>
    <row r="23">
      <c r="A23" s="4" t="inlineStr">
        <is>
          <t>Accumulated (Loss) Gain on Retirement Plan</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178</v>
      </c>
      <c r="C25" s="5" t="n">
        <v>-353</v>
      </c>
    </row>
    <row r="26">
      <c r="A26" s="4" t="inlineStr">
        <is>
          <t>Other comprehensive (loss) income, before taxes</t>
        </is>
      </c>
      <c r="B26" s="5" t="n">
        <v>35</v>
      </c>
      <c r="C26" s="5" t="n">
        <v>129</v>
      </c>
    </row>
    <row r="27">
      <c r="A27" s="4" t="inlineStr">
        <is>
          <t>Tax expense</t>
        </is>
      </c>
      <c r="B27" s="5" t="n">
        <v>-8</v>
      </c>
      <c r="C27" s="5" t="n">
        <v>-28</v>
      </c>
    </row>
    <row r="28">
      <c r="A28" s="4" t="inlineStr">
        <is>
          <t>Total other comprehensive income (loss), net of taxes</t>
        </is>
      </c>
      <c r="B28" s="5" t="n">
        <v>27</v>
      </c>
      <c r="C28" s="5" t="n">
        <v>101</v>
      </c>
    </row>
    <row r="29">
      <c r="A29" s="4" t="inlineStr">
        <is>
          <t>Less: Other comprehensive income (loss) attributable to noncontrolling interest</t>
        </is>
      </c>
      <c r="B29" s="5" t="n">
        <v>0</v>
      </c>
      <c r="C29" s="5" t="n">
        <v>0</v>
      </c>
    </row>
    <row r="30">
      <c r="A30" s="4" t="inlineStr">
        <is>
          <t>Ending balance</t>
        </is>
      </c>
      <c r="B30" s="6" t="n">
        <v>-151</v>
      </c>
      <c r="C30" s="6" t="n">
        <v>-2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1338</v>
      </c>
      <c r="C4" s="6" t="n">
        <v>703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640</v>
      </c>
      <c r="C6" s="5" t="n">
        <v>16385</v>
      </c>
    </row>
    <row r="7">
      <c r="A7" s="4" t="inlineStr">
        <is>
          <t>Deferred income taxes</t>
        </is>
      </c>
      <c r="B7" s="5" t="n">
        <v>-1216</v>
      </c>
      <c r="C7" s="5" t="n">
        <v>5302</v>
      </c>
    </row>
    <row r="8">
      <c r="A8" s="4" t="inlineStr">
        <is>
          <t>Stock-based compensation expense</t>
        </is>
      </c>
      <c r="B8" s="5" t="n">
        <v>17402</v>
      </c>
      <c r="C8" s="5" t="n">
        <v>19658</v>
      </c>
    </row>
    <row r="9">
      <c r="A9" s="4" t="inlineStr">
        <is>
          <t>Deferred compensation plan</t>
        </is>
      </c>
      <c r="B9" s="5" t="n">
        <v>-1246</v>
      </c>
      <c r="C9" s="5" t="n">
        <v>5799</v>
      </c>
    </row>
    <row r="10">
      <c r="A10" s="4" t="inlineStr">
        <is>
          <t>Amortization of deferred debt issuance costs</t>
        </is>
      </c>
      <c r="B10" s="5" t="n">
        <v>1894</v>
      </c>
      <c r="C10" s="5" t="n">
        <v>1823</v>
      </c>
    </row>
    <row r="11">
      <c r="A11" s="4" t="inlineStr">
        <is>
          <t>Change in fair value of derivative</t>
        </is>
      </c>
      <c r="B11" s="5" t="n">
        <v>4372</v>
      </c>
      <c r="C11" s="5" t="n">
        <v>-2790</v>
      </c>
    </row>
    <row r="12">
      <c r="A12" s="4" t="inlineStr">
        <is>
          <t>Foreign currency remeasurement gain</t>
        </is>
      </c>
      <c r="B12" s="5" t="n">
        <v>-25</v>
      </c>
      <c r="C12" s="5" t="n">
        <v>-1744</v>
      </c>
    </row>
    <row r="13">
      <c r="A13" s="4" t="inlineStr">
        <is>
          <t>Other</t>
        </is>
      </c>
      <c r="B13" s="5" t="n">
        <v>175</v>
      </c>
      <c r="C13" s="5" t="n">
        <v>1099</v>
      </c>
    </row>
    <row r="14">
      <c r="A14" s="3" t="inlineStr">
        <is>
          <t>Changes in assets and liabilities, net of effect from acquisitions:</t>
        </is>
      </c>
      <c r="B14" s="4" t="inlineStr">
        <is>
          <t xml:space="preserve"> </t>
        </is>
      </c>
      <c r="C14" s="4" t="inlineStr">
        <is>
          <t xml:space="preserve"> </t>
        </is>
      </c>
    </row>
    <row r="15">
      <c r="A15" s="4" t="inlineStr">
        <is>
          <t>Accounts receivable</t>
        </is>
      </c>
      <c r="B15" s="5" t="n">
        <v>14346</v>
      </c>
      <c r="C15" s="5" t="n">
        <v>14508</v>
      </c>
    </row>
    <row r="16">
      <c r="A16" s="4" t="inlineStr">
        <is>
          <t>Prepaid and other assets</t>
        </is>
      </c>
      <c r="B16" s="5" t="n">
        <v>2942</v>
      </c>
      <c r="C16" s="5" t="n">
        <v>-5321</v>
      </c>
    </row>
    <row r="17">
      <c r="A17" s="4" t="inlineStr">
        <is>
          <t>Accounts payable, accruals, and other liabilities</t>
        </is>
      </c>
      <c r="B17" s="5" t="n">
        <v>-8356</v>
      </c>
      <c r="C17" s="5" t="n">
        <v>-874</v>
      </c>
    </row>
    <row r="18">
      <c r="A18" s="4" t="inlineStr">
        <is>
          <t>Cloud Services Subscription deposits</t>
        </is>
      </c>
      <c r="B18" s="5" t="n">
        <v>74489</v>
      </c>
      <c r="C18" s="5" t="n">
        <v>85945</v>
      </c>
    </row>
    <row r="19">
      <c r="A19" s="4" t="inlineStr">
        <is>
          <t>Deferred revenues</t>
        </is>
      </c>
      <c r="B19" s="5" t="n">
        <v>-6538</v>
      </c>
      <c r="C19" s="5" t="n">
        <v>-9257</v>
      </c>
    </row>
    <row r="20">
      <c r="A20" s="4" t="inlineStr">
        <is>
          <t>Income taxes payable, net of prepaid income taxes</t>
        </is>
      </c>
      <c r="B20" s="5" t="n">
        <v>14198</v>
      </c>
      <c r="C20" s="5" t="n">
        <v>4126</v>
      </c>
    </row>
    <row r="21">
      <c r="A21" s="4" t="inlineStr">
        <is>
          <t>Net cash provided by operating activities</t>
        </is>
      </c>
      <c r="B21" s="5" t="n">
        <v>219415</v>
      </c>
      <c r="C21" s="5" t="n">
        <v>204969</v>
      </c>
    </row>
    <row r="22">
      <c r="A22" s="3" t="inlineStr">
        <is>
          <t>Cash flows from investing activities:</t>
        </is>
      </c>
      <c r="B22" s="4" t="inlineStr">
        <is>
          <t xml:space="preserve"> </t>
        </is>
      </c>
      <c r="C22" s="4" t="inlineStr">
        <is>
          <t xml:space="preserve"> </t>
        </is>
      </c>
    </row>
    <row r="23">
      <c r="A23" s="4" t="inlineStr">
        <is>
          <t>Purchases of property and equipment and investment in capitalized software</t>
        </is>
      </c>
      <c r="B23" s="5" t="n">
        <v>-3044</v>
      </c>
      <c r="C23" s="5" t="n">
        <v>-3599</v>
      </c>
    </row>
    <row r="24">
      <c r="A24" s="4" t="inlineStr">
        <is>
          <t>Purchases of investments</t>
        </is>
      </c>
      <c r="B24" s="5" t="n">
        <v>0</v>
      </c>
      <c r="C24" s="5" t="n">
        <v>-250</v>
      </c>
    </row>
    <row r="25">
      <c r="A25" s="4" t="inlineStr">
        <is>
          <t>Net cash used in investing activities</t>
        </is>
      </c>
      <c r="B25" s="5" t="n">
        <v>-3044</v>
      </c>
      <c r="C25" s="5" t="n">
        <v>-3849</v>
      </c>
    </row>
    <row r="26">
      <c r="A26" s="3" t="inlineStr">
        <is>
          <t>Cash flows from financing activities:</t>
        </is>
      </c>
      <c r="B26" s="4" t="inlineStr">
        <is>
          <t xml:space="preserve"> </t>
        </is>
      </c>
      <c r="C26" s="4" t="inlineStr">
        <is>
          <t xml:space="preserve"> </t>
        </is>
      </c>
    </row>
    <row r="27">
      <c r="A27" s="4" t="inlineStr">
        <is>
          <t>Proceeds from credit facilities</t>
        </is>
      </c>
      <c r="B27" s="5" t="n">
        <v>122249</v>
      </c>
      <c r="C27" s="5" t="n">
        <v>39838</v>
      </c>
    </row>
    <row r="28">
      <c r="A28" s="4" t="inlineStr">
        <is>
          <t>Payments of credit facilities</t>
        </is>
      </c>
      <c r="B28" s="5" t="n">
        <v>-257565</v>
      </c>
      <c r="C28" s="5" t="n">
        <v>-131866</v>
      </c>
    </row>
    <row r="29">
      <c r="A29" s="4" t="inlineStr">
        <is>
          <t>Repurchase of convertible senior notes</t>
        </is>
      </c>
      <c r="B29" s="5" t="n">
        <v>-9797</v>
      </c>
      <c r="C29" s="5" t="n">
        <v>0</v>
      </c>
    </row>
    <row r="30">
      <c r="A30" s="4" t="inlineStr">
        <is>
          <t>Repayments of term loan</t>
        </is>
      </c>
      <c r="B30" s="5" t="n">
        <v>0</v>
      </c>
      <c r="C30" s="5" t="n">
        <v>-2500</v>
      </c>
    </row>
    <row r="31">
      <c r="A31" s="4" t="inlineStr">
        <is>
          <t>Payments of contingent and non-contingent consideration</t>
        </is>
      </c>
      <c r="B31" s="5" t="n">
        <v>-310</v>
      </c>
      <c r="C31" s="5" t="n">
        <v>-451</v>
      </c>
    </row>
    <row r="32">
      <c r="A32" s="4" t="inlineStr">
        <is>
          <t>Payments of dividends</t>
        </is>
      </c>
      <c r="B32" s="5" t="n">
        <v>-21198</v>
      </c>
      <c r="C32" s="5" t="n">
        <v>-17871</v>
      </c>
    </row>
    <row r="33">
      <c r="A33" s="4" t="inlineStr">
        <is>
          <t>Proceeds from stock purchases under employee stock purchase plan</t>
        </is>
      </c>
      <c r="B33" s="5" t="n">
        <v>5312</v>
      </c>
      <c r="C33" s="5" t="n">
        <v>5560</v>
      </c>
    </row>
    <row r="34">
      <c r="A34" s="4" t="inlineStr">
        <is>
          <t>Proceeds from exercise of stock options</t>
        </is>
      </c>
      <c r="B34" s="5" t="n">
        <v>0</v>
      </c>
      <c r="C34" s="5" t="n">
        <v>4007</v>
      </c>
    </row>
    <row r="35">
      <c r="A35" s="4" t="inlineStr">
        <is>
          <t>Payments for shares acquired including shares withheld for taxes</t>
        </is>
      </c>
      <c r="B35" s="5" t="n">
        <v>-9436</v>
      </c>
      <c r="C35" s="5" t="n">
        <v>-8099</v>
      </c>
    </row>
    <row r="36">
      <c r="A36" s="4" t="inlineStr">
        <is>
          <t>Repurchases of Class B common stock under approved program</t>
        </is>
      </c>
      <c r="B36" s="5" t="n">
        <v>-30014</v>
      </c>
      <c r="C36" s="5" t="n">
        <v>-15006</v>
      </c>
    </row>
    <row r="37">
      <c r="A37" s="4" t="inlineStr">
        <is>
          <t>Other</t>
        </is>
      </c>
      <c r="B37" s="5" t="n">
        <v>-49</v>
      </c>
      <c r="C37" s="5" t="n">
        <v>-47</v>
      </c>
    </row>
    <row r="38">
      <c r="A38" s="4" t="inlineStr">
        <is>
          <t>Net cash used in financing activities</t>
        </is>
      </c>
      <c r="B38" s="5" t="n">
        <v>-200808</v>
      </c>
      <c r="C38" s="5" t="n">
        <v>-126435</v>
      </c>
    </row>
    <row r="39">
      <c r="A39" s="4" t="inlineStr">
        <is>
          <t>Effect of exchange rate changes on cash and cash equivalents</t>
        </is>
      </c>
      <c r="B39" s="5" t="n">
        <v>4065</v>
      </c>
      <c r="C39" s="5" t="n">
        <v>-1496</v>
      </c>
    </row>
    <row r="40">
      <c r="A40" s="4" t="inlineStr">
        <is>
          <t>Increase in cash and cash equivalents</t>
        </is>
      </c>
      <c r="B40" s="5" t="n">
        <v>19628</v>
      </c>
      <c r="C40" s="5" t="n">
        <v>73189</v>
      </c>
    </row>
    <row r="41">
      <c r="A41" s="4" t="inlineStr">
        <is>
          <t>Cash and cash equivalents, beginning of period</t>
        </is>
      </c>
      <c r="B41" s="5" t="n">
        <v>64009</v>
      </c>
      <c r="C41" s="5" t="n">
        <v>68412</v>
      </c>
    </row>
    <row r="42">
      <c r="A42" s="4" t="inlineStr">
        <is>
          <t>Cash and cash equivalents, end of period</t>
        </is>
      </c>
      <c r="B42" s="5" t="n">
        <v>83637</v>
      </c>
      <c r="C42" s="5" t="n">
        <v>141601</v>
      </c>
    </row>
    <row r="43">
      <c r="A43" s="3" t="inlineStr">
        <is>
          <t>Supplemental information:</t>
        </is>
      </c>
      <c r="B43" s="4" t="inlineStr">
        <is>
          <t xml:space="preserve"> </t>
        </is>
      </c>
      <c r="C43" s="4" t="inlineStr">
        <is>
          <t xml:space="preserve"> </t>
        </is>
      </c>
    </row>
    <row r="44">
      <c r="A44" s="4" t="inlineStr">
        <is>
          <t>Cash paid for income taxes</t>
        </is>
      </c>
      <c r="B44" s="5" t="n">
        <v>8433</v>
      </c>
      <c r="C44" s="5" t="n">
        <v>11722</v>
      </c>
    </row>
    <row r="45">
      <c r="A45" s="4" t="inlineStr">
        <is>
          <t>Income tax refunds</t>
        </is>
      </c>
      <c r="B45" s="5" t="n">
        <v>470</v>
      </c>
      <c r="C45" s="5" t="n">
        <v>179</v>
      </c>
    </row>
    <row r="46">
      <c r="A46" s="4" t="inlineStr">
        <is>
          <t>Interest paid</t>
        </is>
      </c>
      <c r="B46" s="5" t="n">
        <v>2150</v>
      </c>
      <c r="C46" s="5" t="n">
        <v>5257</v>
      </c>
    </row>
    <row r="47">
      <c r="A47" s="3" t="inlineStr">
        <is>
          <t>Non-cash investing and financing activities:</t>
        </is>
      </c>
      <c r="B47" s="4" t="inlineStr">
        <is>
          <t xml:space="preserve"> </t>
        </is>
      </c>
      <c r="C47" s="4" t="inlineStr">
        <is>
          <t xml:space="preserve"> </t>
        </is>
      </c>
    </row>
    <row r="48">
      <c r="A48" s="4" t="inlineStr">
        <is>
          <t>Share-settled executive bonus plan awards</t>
        </is>
      </c>
      <c r="B48" s="5" t="n">
        <v>1062</v>
      </c>
      <c r="C48" s="5" t="n">
        <v>3351</v>
      </c>
    </row>
    <row r="49">
      <c r="A49" s="4" t="inlineStr">
        <is>
          <t>Deferred compensation plan elective participant deferrals</t>
        </is>
      </c>
      <c r="B49" s="6" t="n">
        <v>0</v>
      </c>
      <c r="C49" s="6" t="n">
        <v>5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c r="D2" s="2" t="inlineStr">
        <is>
          <t>Dec. 31,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6" t="n">
        <v>17402</v>
      </c>
      <c r="C4" s="6" t="n">
        <v>19658</v>
      </c>
      <c r="D4" s="4" t="inlineStr">
        <is>
          <t xml:space="preserve"> </t>
        </is>
      </c>
    </row>
    <row r="5">
      <c r="A5" s="4" t="inlineStr">
        <is>
          <t>Stock-based compensation expense accrued</t>
        </is>
      </c>
      <c r="B5" s="5" t="n">
        <v>2415</v>
      </c>
      <c r="C5" s="4" t="inlineStr">
        <is>
          <t xml:space="preserve"> </t>
        </is>
      </c>
      <c r="D5" s="6" t="n">
        <v>1556</v>
      </c>
    </row>
    <row r="6">
      <c r="A6" s="4" t="inlineStr">
        <is>
          <t>Research and development</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5" t="n">
        <v>5199</v>
      </c>
      <c r="C8" s="5" t="n">
        <v>4881</v>
      </c>
      <c r="D8" s="4" t="inlineStr">
        <is>
          <t xml:space="preserve"> </t>
        </is>
      </c>
    </row>
    <row r="9">
      <c r="A9" s="4" t="inlineStr">
        <is>
          <t>Selling and marketing</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5" t="n">
        <v>3757</v>
      </c>
      <c r="C11" s="5" t="n">
        <v>2778</v>
      </c>
      <c r="D11" s="4" t="inlineStr">
        <is>
          <t xml:space="preserve"> </t>
        </is>
      </c>
    </row>
    <row r="12">
      <c r="A12" s="4" t="inlineStr">
        <is>
          <t>General and administrativ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5" t="n">
        <v>6593</v>
      </c>
      <c r="C14" s="5" t="n">
        <v>10023</v>
      </c>
      <c r="D14" s="4" t="inlineStr">
        <is>
          <t xml:space="preserve"> </t>
        </is>
      </c>
    </row>
    <row r="15">
      <c r="A15" s="4" t="inlineStr">
        <is>
          <t>Subscriptions and licenses | Cost of revenue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5" t="n">
        <v>1132</v>
      </c>
      <c r="C17" s="5" t="n">
        <v>1094</v>
      </c>
      <c r="D17" s="4" t="inlineStr">
        <is>
          <t xml:space="preserve"> </t>
        </is>
      </c>
    </row>
    <row r="18">
      <c r="A18" s="4" t="inlineStr">
        <is>
          <t>Services | Cost of revenue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tock-based compensation expense</t>
        </is>
      </c>
      <c r="B20" s="5" t="n">
        <v>721</v>
      </c>
      <c r="C20" s="5" t="n">
        <v>882</v>
      </c>
      <c r="D20" s="4" t="inlineStr">
        <is>
          <t xml:space="preserve"> </t>
        </is>
      </c>
    </row>
    <row r="21">
      <c r="A21" s="4" t="inlineStr">
        <is>
          <t>Restricted stock and RSUs expense</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expense</t>
        </is>
      </c>
      <c r="B23" s="5" t="n">
        <v>14947</v>
      </c>
      <c r="C23" s="5" t="n">
        <v>13690</v>
      </c>
      <c r="D23" s="4" t="inlineStr">
        <is>
          <t xml:space="preserve"> </t>
        </is>
      </c>
    </row>
    <row r="24">
      <c r="A24" s="4" t="inlineStr">
        <is>
          <t>Bonus Plan expense</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expense</t>
        </is>
      </c>
      <c r="B26" s="5" t="n">
        <v>1824</v>
      </c>
      <c r="C26" s="5" t="n">
        <v>5301</v>
      </c>
      <c r="D26" s="4" t="inlineStr">
        <is>
          <t xml:space="preserve"> </t>
        </is>
      </c>
    </row>
    <row r="27">
      <c r="A27" s="4" t="inlineStr">
        <is>
          <t>ESPP expens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expense</t>
        </is>
      </c>
      <c r="B29" s="5" t="n">
        <v>631</v>
      </c>
      <c r="C29" s="5" t="n">
        <v>624</v>
      </c>
      <c r="D29" s="4" t="inlineStr">
        <is>
          <t xml:space="preserve"> </t>
        </is>
      </c>
    </row>
    <row r="30">
      <c r="A30" s="4" t="inlineStr">
        <is>
          <t>DCP elective participant deferrals expens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compensation expense</t>
        </is>
      </c>
      <c r="B32" s="6" t="n">
        <v>0</v>
      </c>
      <c r="C32" s="6" t="n">
        <v>43</v>
      </c>
      <c r="D32"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20 Omnibus Incentive Plan Narrative (Details) - 2020 Incentive Award Plan - Class B Common Stock</t>
        </is>
      </c>
      <c r="B1" s="2" t="inlineStr">
        <is>
          <t>Mar. 31, 2025 shares</t>
        </is>
      </c>
    </row>
    <row r="2">
      <c r="A2" s="3" t="inlineStr">
        <is>
          <t>Share-based Compensation Arrangement by Share-based Payment Award [Line Items]</t>
        </is>
      </c>
      <c r="B2" s="4" t="inlineStr">
        <is>
          <t xml:space="preserve"> </t>
        </is>
      </c>
    </row>
    <row r="3">
      <c r="A3" s="4" t="inlineStr">
        <is>
          <t>Shares authorized (in shares)</t>
        </is>
      </c>
      <c r="B3" s="5" t="n">
        <v>25000000</v>
      </c>
    </row>
    <row r="4">
      <c r="A4" s="4" t="inlineStr">
        <is>
          <t>Number of shares available (in shares)</t>
        </is>
      </c>
      <c r="B4" s="5" t="n">
        <v>183179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s>
  <sheetData>
    <row r="1">
      <c r="A1" s="1" t="inlineStr">
        <is>
          <t>Stock-Based Compensation - Restricted Stock and Restricted Stock Units Narrative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2</t>
        </is>
      </c>
      <c r="F2" s="2" t="inlineStr">
        <is>
          <t>Jan. 31, 2025</t>
        </is>
      </c>
    </row>
    <row r="3">
      <c r="A3" s="4" t="inlineStr">
        <is>
          <t>Restricted Stock Units (RSUs) | 2020 Incentive Award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withheld for tax withholding obligation (in shares)</t>
        </is>
      </c>
      <c r="B5" s="5" t="n">
        <v>257394</v>
      </c>
      <c r="C5" s="5" t="n">
        <v>113790</v>
      </c>
      <c r="D5" s="4" t="inlineStr">
        <is>
          <t xml:space="preserve"> </t>
        </is>
      </c>
      <c r="E5" s="4" t="inlineStr">
        <is>
          <t xml:space="preserve"> </t>
        </is>
      </c>
      <c r="F5" s="4" t="inlineStr">
        <is>
          <t xml:space="preserve"> </t>
        </is>
      </c>
    </row>
    <row r="6">
      <c r="A6" s="4" t="inlineStr">
        <is>
          <t>Share-based compensation tax withholding payment</t>
        </is>
      </c>
      <c r="B6" s="6" t="n">
        <v>11734</v>
      </c>
      <c r="C6" s="6" t="n">
        <v>5729</v>
      </c>
      <c r="D6" s="4" t="inlineStr">
        <is>
          <t xml:space="preserve"> </t>
        </is>
      </c>
      <c r="E6" s="4" t="inlineStr">
        <is>
          <t xml:space="preserve"> </t>
        </is>
      </c>
      <c r="F6" s="4" t="inlineStr">
        <is>
          <t xml:space="preserve"> </t>
        </is>
      </c>
    </row>
    <row r="7">
      <c r="A7" s="4" t="inlineStr">
        <is>
          <t>Time-Based Restricted Stock and Restricted Stock Units (RSUs) | Share-based Payment Arrangement, Tranche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centage</t>
        </is>
      </c>
      <c r="B9" s="8" t="n">
        <v>0.25</v>
      </c>
      <c r="C9" s="4" t="inlineStr">
        <is>
          <t xml:space="preserve"> </t>
        </is>
      </c>
      <c r="D9" s="4" t="inlineStr">
        <is>
          <t xml:space="preserve"> </t>
        </is>
      </c>
      <c r="E9" s="4" t="inlineStr">
        <is>
          <t xml:space="preserve"> </t>
        </is>
      </c>
      <c r="F9" s="4" t="inlineStr">
        <is>
          <t xml:space="preserve"> </t>
        </is>
      </c>
    </row>
    <row r="10">
      <c r="A10" s="4" t="inlineStr">
        <is>
          <t>Time-Based Restricted Stock and Restricted Stock Units (RSUs) | Share-based Payment Arrangement, Tranche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centage</t>
        </is>
      </c>
      <c r="B12" s="8" t="n">
        <v>0.25</v>
      </c>
      <c r="C12" s="4" t="inlineStr">
        <is>
          <t xml:space="preserve"> </t>
        </is>
      </c>
      <c r="D12" s="4" t="inlineStr">
        <is>
          <t xml:space="preserve"> </t>
        </is>
      </c>
      <c r="E12" s="4" t="inlineStr">
        <is>
          <t xml:space="preserve"> </t>
        </is>
      </c>
      <c r="F12" s="4" t="inlineStr">
        <is>
          <t xml:space="preserve"> </t>
        </is>
      </c>
    </row>
    <row r="13">
      <c r="A13" s="4" t="inlineStr">
        <is>
          <t>Time-Based Restricted Stock and Restricted Stock Units (RSUs) | Share-based Payment Arrangement, Tranche Th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t>
        </is>
      </c>
      <c r="B15" s="8" t="n">
        <v>0.25</v>
      </c>
      <c r="C15" s="4" t="inlineStr">
        <is>
          <t xml:space="preserve"> </t>
        </is>
      </c>
      <c r="D15" s="4" t="inlineStr">
        <is>
          <t xml:space="preserve"> </t>
        </is>
      </c>
      <c r="E15" s="4" t="inlineStr">
        <is>
          <t xml:space="preserve"> </t>
        </is>
      </c>
      <c r="F15" s="4" t="inlineStr">
        <is>
          <t xml:space="preserve"> </t>
        </is>
      </c>
    </row>
    <row r="16">
      <c r="A16" s="4" t="inlineStr">
        <is>
          <t>Time-Based Restricted Stock and Restricted Stock Units (RSUs) | Share-Based Payment Arrangement, Tranche Fou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t>
        </is>
      </c>
      <c r="B18" s="8" t="n">
        <v>0.25</v>
      </c>
      <c r="C18" s="4" t="inlineStr">
        <is>
          <t xml:space="preserve"> </t>
        </is>
      </c>
      <c r="D18" s="4" t="inlineStr">
        <is>
          <t xml:space="preserve"> </t>
        </is>
      </c>
      <c r="E18" s="4" t="inlineStr">
        <is>
          <t xml:space="preserve"> </t>
        </is>
      </c>
      <c r="F18" s="4" t="inlineStr">
        <is>
          <t xml:space="preserve"> </t>
        </is>
      </c>
    </row>
    <row r="19">
      <c r="A19" s="4" t="inlineStr">
        <is>
          <t>Time-Based Restricted Stock and Restricted Stock Units (RSUs) | 2020 Incentive Award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Unrecognized compensation cost, excluding options</t>
        </is>
      </c>
      <c r="B22" s="6" t="n">
        <v>139505</v>
      </c>
      <c r="C22" s="4" t="inlineStr">
        <is>
          <t xml:space="preserve"> </t>
        </is>
      </c>
      <c r="D22" s="4" t="inlineStr">
        <is>
          <t xml:space="preserve"> </t>
        </is>
      </c>
      <c r="E22" s="4" t="inlineStr">
        <is>
          <t xml:space="preserve"> </t>
        </is>
      </c>
      <c r="F22" s="4" t="inlineStr">
        <is>
          <t xml:space="preserve"> </t>
        </is>
      </c>
    </row>
    <row r="23">
      <c r="A23" s="4" t="inlineStr">
        <is>
          <t>Cost not yet recognized, period for recognition</t>
        </is>
      </c>
      <c r="B23" s="4" t="inlineStr">
        <is>
          <t>2 years 1 month 6 days</t>
        </is>
      </c>
      <c r="C23" s="4" t="inlineStr">
        <is>
          <t xml:space="preserve"> </t>
        </is>
      </c>
      <c r="D23" s="4" t="inlineStr">
        <is>
          <t xml:space="preserve"> </t>
        </is>
      </c>
      <c r="E23" s="4" t="inlineStr">
        <is>
          <t xml:space="preserve"> </t>
        </is>
      </c>
      <c r="F23" s="4" t="inlineStr">
        <is>
          <t xml:space="preserve"> </t>
        </is>
      </c>
    </row>
    <row r="24">
      <c r="A24" s="4" t="inlineStr">
        <is>
          <t>Performance Based Restricted Stock Units (RSUs) | 2020 Incentive Award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5" t="n">
        <v>216506</v>
      </c>
      <c r="C26" s="4" t="inlineStr">
        <is>
          <t xml:space="preserve"> </t>
        </is>
      </c>
      <c r="D26" s="5" t="n">
        <v>10493</v>
      </c>
      <c r="E26" s="5" t="n">
        <v>185186</v>
      </c>
      <c r="F26" s="4" t="inlineStr">
        <is>
          <t xml:space="preserve"> </t>
        </is>
      </c>
    </row>
    <row r="27">
      <c r="A27" s="4" t="inlineStr">
        <is>
          <t>Shares outstanding (in shares)</t>
        </is>
      </c>
      <c r="B27" s="5" t="n">
        <v>250614</v>
      </c>
      <c r="C27" s="4" t="inlineStr">
        <is>
          <t xml:space="preserve"> </t>
        </is>
      </c>
      <c r="D27" s="5" t="n">
        <v>349306</v>
      </c>
      <c r="E27" s="5" t="n">
        <v>162038</v>
      </c>
      <c r="F27" s="4" t="inlineStr">
        <is>
          <t xml:space="preserve"> </t>
        </is>
      </c>
    </row>
    <row r="28">
      <c r="A28" s="4" t="inlineStr">
        <is>
          <t>Cumulative shares vested at end of period (in shares)</t>
        </is>
      </c>
      <c r="B28" s="4" t="inlineStr">
        <is>
          <t xml:space="preserve"> </t>
        </is>
      </c>
      <c r="C28" s="4" t="inlineStr">
        <is>
          <t xml:space="preserve"> </t>
        </is>
      </c>
      <c r="D28" s="4" t="inlineStr">
        <is>
          <t xml:space="preserve"> </t>
        </is>
      </c>
      <c r="E28" s="4" t="inlineStr">
        <is>
          <t xml:space="preserve"> </t>
        </is>
      </c>
      <c r="F28" s="5" t="n">
        <v>162038</v>
      </c>
    </row>
    <row r="29">
      <c r="A29" s="4" t="inlineStr">
        <is>
          <t>Grant date fair value (USD per share)</t>
        </is>
      </c>
      <c r="B29" s="7" t="n">
        <v>40.53</v>
      </c>
      <c r="C29" s="4" t="inlineStr">
        <is>
          <t xml:space="preserve"> </t>
        </is>
      </c>
      <c r="D29" s="4" t="inlineStr">
        <is>
          <t xml:space="preserve"> </t>
        </is>
      </c>
      <c r="E29" s="4" t="inlineStr">
        <is>
          <t xml:space="preserve"> </t>
        </is>
      </c>
      <c r="F29" s="4" t="inlineStr">
        <is>
          <t xml:space="preserve"> </t>
        </is>
      </c>
    </row>
    <row r="30">
      <c r="A30" s="4" t="inlineStr">
        <is>
          <t>Unrecognized compensation cost, excluding options</t>
        </is>
      </c>
      <c r="B30" s="6" t="n">
        <v>9335</v>
      </c>
      <c r="C30" s="4" t="inlineStr">
        <is>
          <t xml:space="preserve"> </t>
        </is>
      </c>
      <c r="D30" s="4" t="inlineStr">
        <is>
          <t xml:space="preserve"> </t>
        </is>
      </c>
      <c r="E30" s="4" t="inlineStr">
        <is>
          <t xml:space="preserve"> </t>
        </is>
      </c>
      <c r="F30" s="4" t="inlineStr">
        <is>
          <t xml:space="preserve"> </t>
        </is>
      </c>
    </row>
    <row r="31">
      <c r="A31" s="4" t="inlineStr">
        <is>
          <t>Cost not yet recognized, period for recognition</t>
        </is>
      </c>
      <c r="B31" s="4" t="inlineStr">
        <is>
          <t>10 months 24 days</t>
        </is>
      </c>
      <c r="C31" s="4" t="inlineStr">
        <is>
          <t xml:space="preserve"> </t>
        </is>
      </c>
      <c r="D31" s="4" t="inlineStr">
        <is>
          <t xml:space="preserve"> </t>
        </is>
      </c>
      <c r="E31" s="4" t="inlineStr">
        <is>
          <t xml:space="preserve"> </t>
        </is>
      </c>
      <c r="F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5" t="n">
        <v>28913</v>
      </c>
      <c r="C34" s="4" t="inlineStr">
        <is>
          <t xml:space="preserve"> </t>
        </is>
      </c>
      <c r="D34" s="4" t="inlineStr">
        <is>
          <t xml:space="preserve"> </t>
        </is>
      </c>
      <c r="E34" s="4" t="inlineStr">
        <is>
          <t xml:space="preserve"> </t>
        </is>
      </c>
      <c r="F34" s="4" t="inlineStr">
        <is>
          <t xml:space="preserve"> </t>
        </is>
      </c>
    </row>
    <row r="35">
      <c r="A35" s="4" t="inlineStr">
        <is>
          <t>Grant date fair value (USD per share)</t>
        </is>
      </c>
      <c r="B35" s="7" t="n">
        <v>40.54</v>
      </c>
      <c r="C35" s="7" t="n">
        <v>50.83</v>
      </c>
      <c r="D35" s="4" t="inlineStr">
        <is>
          <t xml:space="preserve"> </t>
        </is>
      </c>
      <c r="E35" s="4" t="inlineStr">
        <is>
          <t xml:space="preserve"> </t>
        </is>
      </c>
      <c r="F35" s="4" t="inlineStr">
        <is>
          <t xml:space="preserve"> </t>
        </is>
      </c>
    </row>
    <row r="36">
      <c r="A36" s="4" t="inlineStr">
        <is>
          <t>Cost not yet recognized, period for recognition</t>
        </is>
      </c>
      <c r="B36" s="4" t="inlineStr">
        <is>
          <t>4 years 8 months 12 days</t>
        </is>
      </c>
      <c r="C36" s="4" t="inlineStr">
        <is>
          <t xml:space="preserve"> </t>
        </is>
      </c>
      <c r="D36" s="4" t="inlineStr">
        <is>
          <t xml:space="preserve"> </t>
        </is>
      </c>
      <c r="E36" s="4" t="inlineStr">
        <is>
          <t xml:space="preserve"> </t>
        </is>
      </c>
      <c r="F36" s="4" t="inlineStr">
        <is>
          <t xml:space="preserve"> </t>
        </is>
      </c>
    </row>
    <row r="37">
      <c r="A37" s="4" t="inlineStr">
        <is>
          <t>RSUs | 2020 Incentive Award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shares)</t>
        </is>
      </c>
      <c r="B39" s="5" t="n">
        <v>1741125</v>
      </c>
      <c r="C39" s="4" t="inlineStr">
        <is>
          <t xml:space="preserve"> </t>
        </is>
      </c>
      <c r="D39" s="4" t="inlineStr">
        <is>
          <t xml:space="preserve"> </t>
        </is>
      </c>
      <c r="E39" s="4" t="inlineStr">
        <is>
          <t xml:space="preserve"> </t>
        </is>
      </c>
      <c r="F39" s="4" t="inlineStr">
        <is>
          <t xml:space="preserve"> </t>
        </is>
      </c>
    </row>
    <row r="40">
      <c r="A40" s="4" t="inlineStr">
        <is>
          <t>Shares outstanding (in shares)</t>
        </is>
      </c>
      <c r="B40" s="5" t="n">
        <v>4042875</v>
      </c>
      <c r="C40" s="4" t="inlineStr">
        <is>
          <t xml:space="preserve"> </t>
        </is>
      </c>
      <c r="D40" s="5" t="n">
        <v>3417009</v>
      </c>
      <c r="E40" s="4" t="inlineStr">
        <is>
          <t xml:space="preserve"> </t>
        </is>
      </c>
      <c r="F40" s="4" t="inlineStr">
        <is>
          <t xml:space="preserve"> </t>
        </is>
      </c>
    </row>
    <row r="41">
      <c r="A41" s="4" t="inlineStr">
        <is>
          <t>Minimum | Performance Based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t>
        </is>
      </c>
      <c r="B43" s="4" t="inlineStr">
        <is>
          <t>1 year</t>
        </is>
      </c>
      <c r="C43" s="4" t="inlineStr">
        <is>
          <t xml:space="preserve"> </t>
        </is>
      </c>
      <c r="D43" s="4" t="inlineStr">
        <is>
          <t xml:space="preserve"> </t>
        </is>
      </c>
      <c r="E43" s="4" t="inlineStr">
        <is>
          <t xml:space="preserve"> </t>
        </is>
      </c>
      <c r="F43" s="4" t="inlineStr">
        <is>
          <t xml:space="preserve"> </t>
        </is>
      </c>
    </row>
    <row r="44">
      <c r="A44" s="4" t="inlineStr">
        <is>
          <t>Maximum | Performance Based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t>
        </is>
      </c>
      <c r="B46" s="4" t="inlineStr">
        <is>
          <t>3 years</t>
        </is>
      </c>
      <c r="C46" s="4" t="inlineStr">
        <is>
          <t xml:space="preserve"> </t>
        </is>
      </c>
      <c r="D46" s="4" t="inlineStr">
        <is>
          <t xml:space="preserve"> </t>
        </is>
      </c>
      <c r="E46" s="4" t="inlineStr">
        <is>
          <t xml:space="preserve"> </t>
        </is>
      </c>
      <c r="F46" s="4" t="inlineStr">
        <is>
          <t xml:space="preserve"> </t>
        </is>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Based Compensation - RSUs Activity (Details) - $ / shares</t>
        </is>
      </c>
      <c r="B1" s="2" t="inlineStr">
        <is>
          <t>3 Months Ended</t>
        </is>
      </c>
      <c r="F1" s="2" t="inlineStr">
        <is>
          <t>12 Months Ended</t>
        </is>
      </c>
    </row>
    <row r="2">
      <c r="B2" s="2" t="inlineStr">
        <is>
          <t>Mar. 31, 2025</t>
        </is>
      </c>
      <c r="C2" s="2" t="inlineStr">
        <is>
          <t>Jun. 30, 2024</t>
        </is>
      </c>
      <c r="D2" s="2" t="inlineStr">
        <is>
          <t>Mar. 31, 2024</t>
        </is>
      </c>
      <c r="E2" s="2" t="inlineStr">
        <is>
          <t>Mar. 31, 2022</t>
        </is>
      </c>
      <c r="F2" s="2" t="inlineStr">
        <is>
          <t>Dec. 31, 2024</t>
        </is>
      </c>
      <c r="G2" s="2" t="inlineStr">
        <is>
          <t>Dec. 31, 2022</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5" t="n">
        <v>28913</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eighted Average Grant Date Fair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USD per share)</t>
        </is>
      </c>
      <c r="B7" s="7" t="n">
        <v>40.54</v>
      </c>
      <c r="C7" s="4" t="inlineStr">
        <is>
          <t xml:space="preserve"> </t>
        </is>
      </c>
      <c r="D7" s="7" t="n">
        <v>50.83</v>
      </c>
      <c r="E7" s="4" t="inlineStr">
        <is>
          <t xml:space="preserve"> </t>
        </is>
      </c>
      <c r="F7" s="4" t="inlineStr">
        <is>
          <t xml:space="preserve"> </t>
        </is>
      </c>
      <c r="G7" s="4" t="inlineStr">
        <is>
          <t xml:space="preserve"> </t>
        </is>
      </c>
    </row>
    <row r="8">
      <c r="A8" s="4" t="inlineStr">
        <is>
          <t>RSUs | 2020 Incentive Award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vested, beginning balance (in shares)</t>
        </is>
      </c>
      <c r="B10" s="5" t="n">
        <v>34170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5" t="n">
        <v>1741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ed (in shares)</t>
        </is>
      </c>
      <c r="B12" s="5" t="n">
        <v>-10223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feited and canceled (in shares)</t>
        </is>
      </c>
      <c r="B13" s="5" t="n">
        <v>-929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vested, ending balance (in shares)</t>
        </is>
      </c>
      <c r="B14" s="5" t="n">
        <v>4042875</v>
      </c>
      <c r="C14" s="4" t="inlineStr">
        <is>
          <t xml:space="preserve"> </t>
        </is>
      </c>
      <c r="D14" s="4" t="inlineStr">
        <is>
          <t xml:space="preserve"> </t>
        </is>
      </c>
      <c r="E14" s="4" t="inlineStr">
        <is>
          <t xml:space="preserve"> </t>
        </is>
      </c>
      <c r="F14" s="5" t="n">
        <v>3417009</v>
      </c>
      <c r="G14" s="4" t="inlineStr">
        <is>
          <t xml:space="preserve"> </t>
        </is>
      </c>
    </row>
    <row r="15">
      <c r="A15" s="4" t="inlineStr">
        <is>
          <t>Time-Based Restricted Stock Units (RSUs) | 2020 Incentive Award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beginning balance (in shares)</t>
        </is>
      </c>
      <c r="B17" s="5" t="n">
        <v>30677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shares)</t>
        </is>
      </c>
      <c r="B18" s="5" t="n">
        <v>1524619</v>
      </c>
      <c r="C18" s="5" t="n">
        <v>300964</v>
      </c>
      <c r="D18" s="4" t="inlineStr">
        <is>
          <t xml:space="preserve"> </t>
        </is>
      </c>
      <c r="E18" s="5" t="n">
        <v>175928</v>
      </c>
      <c r="F18" s="4" t="inlineStr">
        <is>
          <t xml:space="preserve"> </t>
        </is>
      </c>
      <c r="G18" s="4" t="inlineStr">
        <is>
          <t xml:space="preserve"> </t>
        </is>
      </c>
    </row>
    <row r="19">
      <c r="A19" s="4" t="inlineStr">
        <is>
          <t>Vested (in shares)</t>
        </is>
      </c>
      <c r="B19" s="5" t="n">
        <v>-7074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feited and canceled (in shares)</t>
        </is>
      </c>
      <c r="B20" s="5" t="n">
        <v>-926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vested, ending balance (in shares)</t>
        </is>
      </c>
      <c r="B21" s="5" t="n">
        <v>3792261</v>
      </c>
      <c r="C21" s="4" t="inlineStr">
        <is>
          <t xml:space="preserve"> </t>
        </is>
      </c>
      <c r="D21" s="4" t="inlineStr">
        <is>
          <t xml:space="preserve"> </t>
        </is>
      </c>
      <c r="E21" s="4" t="inlineStr">
        <is>
          <t xml:space="preserve"> </t>
        </is>
      </c>
      <c r="F21" s="5" t="n">
        <v>3067703</v>
      </c>
      <c r="G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vested, beginning balance (USD per share)</t>
        </is>
      </c>
      <c r="B23" s="7" t="n">
        <v>45.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USD per share)</t>
        </is>
      </c>
      <c r="B24" s="10" t="n">
        <v>40.5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ed (USD per share)</t>
        </is>
      </c>
      <c r="B25" s="10" t="n">
        <v>42.4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feited and canceled (USD per share)</t>
        </is>
      </c>
      <c r="B26" s="10" t="n">
        <v>41.8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vested, ending balance (USD per share)</t>
        </is>
      </c>
      <c r="B27" s="7" t="n">
        <v>44.13</v>
      </c>
      <c r="C27" s="4" t="inlineStr">
        <is>
          <t xml:space="preserve"> </t>
        </is>
      </c>
      <c r="D27" s="4" t="inlineStr">
        <is>
          <t xml:space="preserve"> </t>
        </is>
      </c>
      <c r="E27" s="4" t="inlineStr">
        <is>
          <t xml:space="preserve"> </t>
        </is>
      </c>
      <c r="F27" s="7" t="n">
        <v>45.45</v>
      </c>
      <c r="G27" s="4" t="inlineStr">
        <is>
          <t xml:space="preserve"> </t>
        </is>
      </c>
    </row>
    <row r="28">
      <c r="A28" s="4" t="inlineStr">
        <is>
          <t>Vesting percentage</t>
        </is>
      </c>
      <c r="B28" s="4" t="inlineStr">
        <is>
          <t xml:space="preserve"> </t>
        </is>
      </c>
      <c r="C28" s="8" t="n">
        <v>0.2</v>
      </c>
      <c r="D28" s="4" t="inlineStr">
        <is>
          <t xml:space="preserve"> </t>
        </is>
      </c>
      <c r="E28" s="4" t="inlineStr">
        <is>
          <t xml:space="preserve"> </t>
        </is>
      </c>
      <c r="F28" s="4" t="inlineStr">
        <is>
          <t xml:space="preserve"> </t>
        </is>
      </c>
      <c r="G28" s="4" t="inlineStr">
        <is>
          <t xml:space="preserve"> </t>
        </is>
      </c>
    </row>
    <row r="29">
      <c r="A29" s="4" t="inlineStr">
        <is>
          <t>Performance Based Restricted Stock Units (RSUs) | 2020 Incentive Award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vested, beginning balance (in shares)</t>
        </is>
      </c>
      <c r="B31" s="5" t="n">
        <v>3493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t>
        </is>
      </c>
      <c r="B32" s="5" t="n">
        <v>216506</v>
      </c>
      <c r="C32" s="4" t="inlineStr">
        <is>
          <t xml:space="preserve"> </t>
        </is>
      </c>
      <c r="D32" s="4" t="inlineStr">
        <is>
          <t xml:space="preserve"> </t>
        </is>
      </c>
      <c r="E32" s="4" t="inlineStr">
        <is>
          <t xml:space="preserve"> </t>
        </is>
      </c>
      <c r="F32" s="5" t="n">
        <v>10493</v>
      </c>
      <c r="G32" s="5" t="n">
        <v>185186</v>
      </c>
    </row>
    <row r="33">
      <c r="A33" s="4" t="inlineStr">
        <is>
          <t>Vested (in shares)</t>
        </is>
      </c>
      <c r="B33" s="5" t="n">
        <v>-31490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feited and canceled (in shares)</t>
        </is>
      </c>
      <c r="B34" s="5" t="n">
        <v>-29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vested, ending balance (in shares)</t>
        </is>
      </c>
      <c r="B35" s="5" t="n">
        <v>250614</v>
      </c>
      <c r="C35" s="4" t="inlineStr">
        <is>
          <t xml:space="preserve"> </t>
        </is>
      </c>
      <c r="D35" s="4" t="inlineStr">
        <is>
          <t xml:space="preserve"> </t>
        </is>
      </c>
      <c r="E35" s="4" t="inlineStr">
        <is>
          <t xml:space="preserve"> </t>
        </is>
      </c>
      <c r="F35" s="5" t="n">
        <v>349306</v>
      </c>
      <c r="G35" s="5" t="n">
        <v>162038</v>
      </c>
    </row>
    <row r="36">
      <c r="A36" s="3" t="inlineStr">
        <is>
          <t>Weighted Average Grant Date Fair Valu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vested, beginning balance (USD per share)</t>
        </is>
      </c>
      <c r="B37" s="7" t="n">
        <v>44.8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USD per share)</t>
        </is>
      </c>
      <c r="B38" s="10" t="n">
        <v>40.5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ed (USD per share)</t>
        </is>
      </c>
      <c r="B39" s="10" t="n">
        <v>43.8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feited and canceled (USD per share)</t>
        </is>
      </c>
      <c r="B40" s="10" t="n">
        <v>48.6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vested, ending balance (USD per share)</t>
        </is>
      </c>
      <c r="B41" s="7" t="n">
        <v>42.35</v>
      </c>
      <c r="C41" s="4" t="inlineStr">
        <is>
          <t xml:space="preserve"> </t>
        </is>
      </c>
      <c r="D41" s="4" t="inlineStr">
        <is>
          <t xml:space="preserve"> </t>
        </is>
      </c>
      <c r="E41" s="4" t="inlineStr">
        <is>
          <t xml:space="preserve"> </t>
        </is>
      </c>
      <c r="F41" s="7" t="n">
        <v>44.83</v>
      </c>
      <c r="G41" s="4" t="inlineStr">
        <is>
          <t xml:space="preserve"> </t>
        </is>
      </c>
    </row>
    <row r="42">
      <c r="A42" s="4" t="inlineStr">
        <is>
          <t>Cash-Settled Restricted Stock Units (RSUs) | 2020 Incentive Award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umber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anted (in shares)</t>
        </is>
      </c>
      <c r="B44" s="5" t="n">
        <v>45607</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3">
    <mergeCell ref="F1:G1"/>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111825</v>
      </c>
      <c r="C4" s="6" t="n">
        <v>92548</v>
      </c>
    </row>
    <row r="5">
      <c r="A5" s="4" t="inlineStr">
        <is>
          <t>Provision for income taxes</t>
        </is>
      </c>
      <c r="B5" s="6" t="n">
        <v>20488</v>
      </c>
      <c r="C5" s="6" t="n">
        <v>22247</v>
      </c>
    </row>
    <row r="6">
      <c r="A6" s="4" t="inlineStr">
        <is>
          <t>Effective tax rate</t>
        </is>
      </c>
      <c r="B6" s="9" t="n">
        <v>0.183</v>
      </c>
      <c r="C6" s="8" t="n">
        <v>0.2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Discrete income tax expense (benefit)</t>
        </is>
      </c>
      <c r="B4" s="6" t="n">
        <v>-5073</v>
      </c>
      <c r="C4" s="6" t="n">
        <v>-213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Level 2 - Convertible Debt - USD ($) $ in Thousands</t>
        </is>
      </c>
      <c r="B1" s="2" t="inlineStr">
        <is>
          <t>Mar. 31, 2025</t>
        </is>
      </c>
      <c r="C1" s="2" t="inlineStr">
        <is>
          <t>Dec. 31, 2024</t>
        </is>
      </c>
    </row>
    <row r="2">
      <c r="A2" s="4" t="inlineStr">
        <is>
          <t>2026 No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ng-term debt, fair value</t>
        </is>
      </c>
      <c r="B4" s="6" t="n">
        <v>656465</v>
      </c>
      <c r="C4" s="6" t="n">
        <v>671123</v>
      </c>
    </row>
    <row r="5">
      <c r="A5" s="4" t="inlineStr">
        <is>
          <t>2027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 fair value</t>
        </is>
      </c>
      <c r="B7" s="6" t="n">
        <v>523681</v>
      </c>
      <c r="C7" s="6" t="n">
        <v>5192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39803</v>
      </c>
      <c r="C3" s="6" t="n">
        <v>37820</v>
      </c>
    </row>
    <row r="4">
      <c r="A4" s="3" t="inlineStr">
        <is>
          <t>Liabilities:</t>
        </is>
      </c>
      <c r="B4" s="4" t="inlineStr">
        <is>
          <t xml:space="preserve"> </t>
        </is>
      </c>
      <c r="C4" s="4" t="inlineStr">
        <is>
          <t xml:space="preserve"> </t>
        </is>
      </c>
    </row>
    <row r="5">
      <c r="A5" s="4" t="inlineStr">
        <is>
          <t>Deferred compensation plan liabilities</t>
        </is>
      </c>
      <c r="B5" s="5" t="n">
        <v>98710</v>
      </c>
      <c r="C5" s="5" t="n">
        <v>100482</v>
      </c>
    </row>
    <row r="6">
      <c r="A6" s="4" t="inlineStr">
        <is>
          <t>Cash-settled equity awards</t>
        </is>
      </c>
      <c r="B6" s="5" t="n">
        <v>538</v>
      </c>
      <c r="C6" s="5" t="n">
        <v>440</v>
      </c>
    </row>
    <row r="7">
      <c r="A7" s="4" t="inlineStr">
        <is>
          <t>Total liabilities</t>
        </is>
      </c>
      <c r="B7" s="5" t="n">
        <v>99248</v>
      </c>
      <c r="C7" s="5" t="n">
        <v>100922</v>
      </c>
    </row>
    <row r="8">
      <c r="A8" s="4" t="inlineStr">
        <is>
          <t>Deferred compensation plan, current</t>
        </is>
      </c>
      <c r="B8" s="5" t="n">
        <v>3748</v>
      </c>
      <c r="C8" s="5" t="n">
        <v>3798</v>
      </c>
    </row>
    <row r="9">
      <c r="A9" s="4" t="inlineStr">
        <is>
          <t>Interest Rate Swap</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terest rate swap</t>
        </is>
      </c>
      <c r="B11" s="5" t="n">
        <v>27800</v>
      </c>
      <c r="C11" s="5" t="n">
        <v>32172</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2003</v>
      </c>
      <c r="C14" s="5" t="n">
        <v>5648</v>
      </c>
    </row>
    <row r="15">
      <c r="A15" s="3" t="inlineStr">
        <is>
          <t>Liabilities:</t>
        </is>
      </c>
      <c r="B15" s="4" t="inlineStr">
        <is>
          <t xml:space="preserve"> </t>
        </is>
      </c>
      <c r="C15" s="4" t="inlineStr">
        <is>
          <t xml:space="preserve"> </t>
        </is>
      </c>
    </row>
    <row r="16">
      <c r="A16" s="4" t="inlineStr">
        <is>
          <t>Deferred compensation plan liabilities</t>
        </is>
      </c>
      <c r="B16" s="5" t="n">
        <v>98710</v>
      </c>
      <c r="C16" s="5" t="n">
        <v>100482</v>
      </c>
    </row>
    <row r="17">
      <c r="A17" s="4" t="inlineStr">
        <is>
          <t>Cash-settled equity awards</t>
        </is>
      </c>
      <c r="B17" s="5" t="n">
        <v>538</v>
      </c>
      <c r="C17" s="5" t="n">
        <v>440</v>
      </c>
    </row>
    <row r="18">
      <c r="A18" s="4" t="inlineStr">
        <is>
          <t>Total liabilities</t>
        </is>
      </c>
      <c r="B18" s="5" t="n">
        <v>99248</v>
      </c>
      <c r="C18" s="5" t="n">
        <v>100922</v>
      </c>
    </row>
    <row r="19">
      <c r="A19" s="4" t="inlineStr">
        <is>
          <t>Level 1 | Interest Rate Swap</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t>
        </is>
      </c>
      <c r="B21" s="5" t="n">
        <v>0</v>
      </c>
      <c r="C21" s="5" t="n">
        <v>0</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27800</v>
      </c>
      <c r="C24" s="5" t="n">
        <v>32172</v>
      </c>
    </row>
    <row r="25">
      <c r="A25" s="3" t="inlineStr">
        <is>
          <t>Liabilities:</t>
        </is>
      </c>
      <c r="B25" s="4" t="inlineStr">
        <is>
          <t xml:space="preserve"> </t>
        </is>
      </c>
      <c r="C25" s="4" t="inlineStr">
        <is>
          <t xml:space="preserve"> </t>
        </is>
      </c>
    </row>
    <row r="26">
      <c r="A26" s="4" t="inlineStr">
        <is>
          <t>Deferred compensation plan liabilities</t>
        </is>
      </c>
      <c r="B26" s="5" t="n">
        <v>0</v>
      </c>
      <c r="C26" s="5" t="n">
        <v>0</v>
      </c>
    </row>
    <row r="27">
      <c r="A27" s="4" t="inlineStr">
        <is>
          <t>Cash-settled equity awards</t>
        </is>
      </c>
      <c r="B27" s="5" t="n">
        <v>0</v>
      </c>
      <c r="C27" s="5" t="n">
        <v>0</v>
      </c>
    </row>
    <row r="28">
      <c r="A28" s="4" t="inlineStr">
        <is>
          <t>Total liabilities</t>
        </is>
      </c>
      <c r="B28" s="5" t="n">
        <v>0</v>
      </c>
      <c r="C28" s="5" t="n">
        <v>0</v>
      </c>
    </row>
    <row r="29">
      <c r="A29" s="4" t="inlineStr">
        <is>
          <t>Level 2 | Interest Rate Swap</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terest rate swap</t>
        </is>
      </c>
      <c r="B31" s="5" t="n">
        <v>27800</v>
      </c>
      <c r="C31" s="5" t="n">
        <v>32172</v>
      </c>
    </row>
    <row r="32">
      <c r="A32" s="4" t="inlineStr">
        <is>
          <t>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12003</v>
      </c>
      <c r="C34" s="5" t="n">
        <v>5648</v>
      </c>
    </row>
    <row r="35">
      <c r="A35" s="4" t="inlineStr">
        <is>
          <t>Money Market Fund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12003</v>
      </c>
      <c r="C37" s="5" t="n">
        <v>5648</v>
      </c>
    </row>
    <row r="38">
      <c r="A38" s="4" t="inlineStr">
        <is>
          <t>Money Market Fund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t>
        </is>
      </c>
      <c r="B40" s="6" t="n">
        <v>0</v>
      </c>
      <c r="C4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Hosted Software Solutions - USD ($) $ in Thousands</t>
        </is>
      </c>
      <c r="B1" s="2" t="inlineStr">
        <is>
          <t>3 Months Ended</t>
        </is>
      </c>
      <c r="C1" s="2" t="inlineStr">
        <is>
          <t>12 Months Ended</t>
        </is>
      </c>
    </row>
    <row r="2">
      <c r="B2" s="2" t="inlineStr">
        <is>
          <t>Mar. 31, 2025</t>
        </is>
      </c>
      <c r="C2" s="2" t="inlineStr">
        <is>
          <t>Dec. 31, 2024</t>
        </is>
      </c>
    </row>
    <row r="3">
      <c r="A3" s="3" t="inlineStr">
        <is>
          <t>Long-term Purchase Commitment [Line Items]</t>
        </is>
      </c>
      <c r="B3" s="4" t="inlineStr">
        <is>
          <t xml:space="preserve"> </t>
        </is>
      </c>
      <c r="C3" s="4" t="inlineStr">
        <is>
          <t xml:space="preserve"> </t>
        </is>
      </c>
    </row>
    <row r="4">
      <c r="A4" s="4" t="inlineStr">
        <is>
          <t>Long-term purchase commitment, amount</t>
        </is>
      </c>
      <c r="B4" s="6" t="n">
        <v>0</v>
      </c>
      <c r="C4" s="6" t="n">
        <v>45500</v>
      </c>
    </row>
    <row r="5">
      <c r="A5" s="4" t="inlineStr">
        <is>
          <t>Purchase commitment</t>
        </is>
      </c>
      <c r="B5" s="6" t="n">
        <v>101300</v>
      </c>
      <c r="C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egment and Geographic Information - Narrative (Details) $ in Thousands</t>
        </is>
      </c>
      <c r="B1" s="2" t="inlineStr">
        <is>
          <t>3 Months Ended</t>
        </is>
      </c>
    </row>
    <row r="2">
      <c r="B2" s="2" t="inlineStr">
        <is>
          <t>Mar. 31, 2025 USD ($) numberOfSegment</t>
        </is>
      </c>
      <c r="C2" s="2" t="inlineStr">
        <is>
          <t>Mar. 31, 2024 USD ($)</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umber of reportable segments | numberOfSegment</t>
        </is>
      </c>
      <c r="B4" s="5" t="n">
        <v>1</v>
      </c>
      <c r="C4" s="4" t="inlineStr">
        <is>
          <t xml:space="preserve"> </t>
        </is>
      </c>
    </row>
    <row r="5">
      <c r="A5" s="4" t="inlineStr">
        <is>
          <t>Reportable Segment</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Headcount‑related costs</t>
        </is>
      </c>
      <c r="B7" s="6" t="n">
        <v>199609</v>
      </c>
      <c r="C7" s="6" t="n">
        <v>185201</v>
      </c>
    </row>
    <row r="8">
      <c r="A8" s="4" t="inlineStr">
        <is>
          <t>Segment reporting other segment item amount, net income measure</t>
        </is>
      </c>
      <c r="B8" s="5" t="n">
        <v>79595</v>
      </c>
      <c r="C8" s="5" t="n">
        <v>82252</v>
      </c>
    </row>
    <row r="9">
      <c r="A9" s="4" t="inlineStr">
        <is>
          <t>Segment reporting other segment item amount, Adjusted OI w/SBC</t>
        </is>
      </c>
      <c r="B9" s="5" t="n">
        <v>45529</v>
      </c>
      <c r="C9" s="5" t="n">
        <v>42402</v>
      </c>
    </row>
    <row r="10">
      <c r="A10" s="4" t="inlineStr">
        <is>
          <t>Headcount adjustment amount, Adjusted OI w/ SBC measure</t>
        </is>
      </c>
      <c r="B10" s="6" t="n">
        <v>816</v>
      </c>
      <c r="C10" s="6" t="n">
        <v>218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include the accounts of the Company and its consolidated subsidiaries. The unaudited consolidated financial statements and accompanying notes have been prepared in U.S. dollars, and in accordance with U.S. generally accepted accounting principles (“GAAP”) and the rules and regulations of the SEC regarding interim financial reporting. Accordingly, they do not include all the information and notes required by GAAP for annual financial statements. These unaudited consolidated financial statements should be read in conjunction with the audited consolidated financial statements and notes thereto included in the Company’s 2024 Annual Report on Form 10 ‑ K.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s of the dates and for the periods indicated. The preparation of financial statements in conformity with GAAP requires management to make estimates and assumptions that affect reported amounts in the financial statements and accompanying notes. Actual results could differ materially from those estimates. The December 31, 2024 consolidated balance sheet included herein is derived from the Company’s audited consolidated financial statements. Reclassifications Certain reclassifications of prior period amounts have been made to conform to the current period presentation. Accounting Policies Software Development Costs — Under its Accelerated Commercial Development Program (“ACDP”) (the Company’s structured approach to an in‑house business incubator function), the Company capitalizes certain development costs related to certain projects once technological feasibility is established. Total costs capitalized under the ACDP were $322 and $1,299 for the three months ended March 31, 2025 and 2024, respectively. Additionally, total ACDP related amortization was $755 and $649 for the three months ended March 31, 2025 and 2024, respectively, and is included in Cost of subscriptions and licenses in the consolidated statements of operations. As of March 31, 2025 and December 31, 2024, $12,857 and $12,961 of ACDP capitalized costs were recorded in Other assets in the consolidated balance sheets, respectively. Internal-Use Software Implementation Costs — The Company has entered into cloud-based software hosting arrangements related to new internal-use information technology systems, including a new enterprise resource planning system, human capital management system, and customer relationship management system for which it incurs implementation costs. As of March 31, 2025 and December 31, 2024, capitalized internal-use software implementation costs were $21,683 and $18,791, respectively, which are included in Prepaid and other current assets or Other assets in the consolidated balance sheets, depending on the short- or long-term nature of such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conciliation of Operating Income to Adjusted OI Less SBC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income</t>
        </is>
      </c>
      <c r="B4" s="6" t="n">
        <v>115184</v>
      </c>
      <c r="C4" s="6" t="n">
        <v>91931</v>
      </c>
    </row>
    <row r="5">
      <c r="A5" s="4" t="inlineStr">
        <is>
          <t>Amortization of purchased intangibles</t>
        </is>
      </c>
      <c r="B5" s="5" t="n">
        <v>11444</v>
      </c>
      <c r="C5" s="5" t="n">
        <v>12190</v>
      </c>
    </row>
    <row r="6">
      <c r="A6" s="4" t="inlineStr">
        <is>
          <t>Deferred compensation plan</t>
        </is>
      </c>
      <c r="B6" s="5" t="n">
        <v>-1246</v>
      </c>
      <c r="C6" s="5" t="n">
        <v>5799</v>
      </c>
    </row>
    <row r="7">
      <c r="A7" s="4" t="inlineStr">
        <is>
          <t>Reportable Segment</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Operating income</t>
        </is>
      </c>
      <c r="B9" s="5" t="n">
        <v>115184</v>
      </c>
      <c r="C9" s="5" t="n">
        <v>91931</v>
      </c>
    </row>
    <row r="10">
      <c r="A10" s="4" t="inlineStr">
        <is>
          <t>Amortization of purchased intangibles</t>
        </is>
      </c>
      <c r="B10" s="5" t="n">
        <v>11444</v>
      </c>
      <c r="C10" s="5" t="n">
        <v>12190</v>
      </c>
    </row>
    <row r="11">
      <c r="A11" s="4" t="inlineStr">
        <is>
          <t>Deferred compensation plan</t>
        </is>
      </c>
      <c r="B11" s="5" t="n">
        <v>-1246</v>
      </c>
      <c r="C11" s="5" t="n">
        <v>5799</v>
      </c>
    </row>
    <row r="12">
      <c r="A12" s="4" t="inlineStr">
        <is>
          <t>Acquisition expenses</t>
        </is>
      </c>
      <c r="B12" s="5" t="n">
        <v>838</v>
      </c>
      <c r="C12" s="5" t="n">
        <v>2359</v>
      </c>
    </row>
    <row r="13">
      <c r="A13" s="4" t="inlineStr">
        <is>
          <t>Realignment expenses</t>
        </is>
      </c>
      <c r="B13" s="5" t="n">
        <v>0</v>
      </c>
      <c r="C13" s="5" t="n">
        <v>66</v>
      </c>
    </row>
    <row r="14">
      <c r="A14" s="4" t="inlineStr">
        <is>
          <t>AOI less SBC</t>
        </is>
      </c>
      <c r="B14" s="6" t="n">
        <v>126220</v>
      </c>
      <c r="C14" s="6" t="n">
        <v>11234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and Geographic Information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67878</v>
      </c>
      <c r="C3" s="6" t="n">
        <v>280060</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219495</v>
      </c>
      <c r="C6" s="5" t="n">
        <v>230964</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2814</v>
      </c>
      <c r="C9" s="5" t="n">
        <v>32712</v>
      </c>
    </row>
    <row r="10">
      <c r="A10" s="4" t="inlineStr">
        <is>
          <t>APA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5569</v>
      </c>
      <c r="C12" s="6" t="n">
        <v>163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Change in fair value of interest rate swap</t>
        </is>
      </c>
      <c r="B4" s="6" t="n">
        <v>-4372</v>
      </c>
      <c r="C4" s="6" t="n">
        <v>2790</v>
      </c>
    </row>
    <row r="5">
      <c r="A5" s="4" t="inlineStr">
        <is>
          <t>Foreign exchange</t>
        </is>
      </c>
      <c r="B5" s="5" t="n">
        <v>2748</v>
      </c>
      <c r="C5" s="5" t="n">
        <v>2342</v>
      </c>
    </row>
    <row r="6">
      <c r="A6" s="4" t="inlineStr">
        <is>
          <t>Receipts related to interest rate swap</t>
        </is>
      </c>
      <c r="B6" s="5" t="n">
        <v>1864</v>
      </c>
      <c r="C6" s="5" t="n">
        <v>2357</v>
      </c>
    </row>
    <row r="7">
      <c r="A7" s="4" t="inlineStr">
        <is>
          <t>Other income (expense), net</t>
        </is>
      </c>
      <c r="B7" s="5" t="n">
        <v>209</v>
      </c>
      <c r="C7" s="5" t="n">
        <v>-352</v>
      </c>
    </row>
    <row r="8">
      <c r="A8" s="4" t="inlineStr">
        <is>
          <t>Total other income, net</t>
        </is>
      </c>
      <c r="B8" s="6" t="n">
        <v>449</v>
      </c>
      <c r="C8" s="6" t="n">
        <v>713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Bentley Systems Stockholders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articipating securities outstanding (in shares)</t>
        </is>
      </c>
      <c r="B4" s="5" t="n">
        <v>250614</v>
      </c>
      <c r="C4" s="5" t="n">
        <v>343825</v>
      </c>
    </row>
    <row r="5">
      <c r="A5" s="4" t="inlineStr">
        <is>
          <t>Anti-dilutive securities (in shares)</t>
        </is>
      </c>
      <c r="B5" s="5" t="n">
        <v>240922</v>
      </c>
      <c r="C5" s="5"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Bentley Systems Stockholders - Schedule of Basic and Diluted Net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Bentley Systems</t>
        </is>
      </c>
      <c r="B4" s="6" t="n">
        <v>91368</v>
      </c>
      <c r="C4" s="6" t="n">
        <v>70310</v>
      </c>
    </row>
    <row r="5">
      <c r="A5" s="4" t="inlineStr">
        <is>
          <t>Less: Net income attributable to Bentley Systems allocated to participating securities</t>
        </is>
      </c>
      <c r="B5" s="5" t="n">
        <v>-18</v>
      </c>
      <c r="C5" s="5" t="n">
        <v>-21</v>
      </c>
    </row>
    <row r="6">
      <c r="A6" s="4" t="inlineStr">
        <is>
          <t>Basic net income attributable to Bentley Systems stockholders</t>
        </is>
      </c>
      <c r="B6" s="5" t="n">
        <v>91350</v>
      </c>
      <c r="C6" s="5" t="n">
        <v>70289</v>
      </c>
    </row>
    <row r="7">
      <c r="A7" s="4" t="inlineStr">
        <is>
          <t>Add: Interest expense, net of tax, attributable to assumed conversion of convertible senior notes</t>
        </is>
      </c>
      <c r="B7" s="5" t="n">
        <v>1569</v>
      </c>
      <c r="C7" s="5" t="n">
        <v>1723</v>
      </c>
    </row>
    <row r="8">
      <c r="A8" s="4" t="inlineStr">
        <is>
          <t>Diluted net income attributable to Bentley Systems stockholders</t>
        </is>
      </c>
      <c r="B8" s="6" t="n">
        <v>92919</v>
      </c>
      <c r="C8" s="6" t="n">
        <v>72012</v>
      </c>
    </row>
    <row r="9">
      <c r="A9" s="3" t="inlineStr">
        <is>
          <t>Denominator:</t>
        </is>
      </c>
      <c r="B9" s="4" t="inlineStr">
        <is>
          <t xml:space="preserve"> </t>
        </is>
      </c>
      <c r="C9" s="4" t="inlineStr">
        <is>
          <t xml:space="preserve"> </t>
        </is>
      </c>
    </row>
    <row r="10">
      <c r="A10" s="4" t="inlineStr">
        <is>
          <t>Basic weighted average shares (in shares)</t>
        </is>
      </c>
      <c r="B10" s="5" t="n">
        <v>315130071</v>
      </c>
      <c r="C10" s="5" t="n">
        <v>314295102</v>
      </c>
    </row>
    <row r="11">
      <c r="A11" s="4" t="inlineStr">
        <is>
          <t>Dilutive effect of stock options, restricted stock, and RSUs (in shares)</t>
        </is>
      </c>
      <c r="B11" s="5" t="n">
        <v>703056</v>
      </c>
      <c r="C11" s="5" t="n">
        <v>1686026</v>
      </c>
    </row>
    <row r="12">
      <c r="A12" s="4" t="inlineStr">
        <is>
          <t>Dilutive effect of ESPP (in shares)</t>
        </is>
      </c>
      <c r="B12" s="5" t="n">
        <v>19138</v>
      </c>
      <c r="C12" s="5" t="n">
        <v>8604</v>
      </c>
    </row>
    <row r="13">
      <c r="A13" s="4" t="inlineStr">
        <is>
          <t>Dilutive effect of assumed conversion of convertible senior notes (in shares)</t>
        </is>
      </c>
      <c r="B13" s="5" t="n">
        <v>17588741</v>
      </c>
      <c r="C13" s="5" t="n">
        <v>17633786</v>
      </c>
    </row>
    <row r="14">
      <c r="A14" s="4" t="inlineStr">
        <is>
          <t>Weighted average shares, diluted (in shares)</t>
        </is>
      </c>
      <c r="B14" s="5" t="n">
        <v>333441006</v>
      </c>
      <c r="C14" s="5" t="n">
        <v>333623518</v>
      </c>
    </row>
    <row r="15">
      <c r="A15" s="3" t="inlineStr">
        <is>
          <t>Net income per share attributable to Bentley Systems stockholders:</t>
        </is>
      </c>
      <c r="B15" s="4" t="inlineStr">
        <is>
          <t xml:space="preserve"> </t>
        </is>
      </c>
      <c r="C15" s="4" t="inlineStr">
        <is>
          <t xml:space="preserve"> </t>
        </is>
      </c>
    </row>
    <row r="16">
      <c r="A16" s="4" t="inlineStr">
        <is>
          <t>Net income per share, basic (USD per share)</t>
        </is>
      </c>
      <c r="B16" s="7" t="n">
        <v>0.29</v>
      </c>
      <c r="C16" s="7" t="n">
        <v>0.22</v>
      </c>
    </row>
    <row r="17">
      <c r="A17" s="4" t="inlineStr">
        <is>
          <t>Net income per share attributable to Bentley Systems stockholders, diluted (USD per share)</t>
        </is>
      </c>
      <c r="B17" s="7" t="n">
        <v>0.28</v>
      </c>
      <c r="C17" s="7" t="n">
        <v>0.2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0:19Z</dcterms:created>
  <dcterms:modified xmlns:dcterms="http://purl.org/dc/terms/" xmlns:xsi="http://www.w3.org/2001/XMLSchema-instance" xsi:type="dcterms:W3CDTF">2025-05-07T20:10:22Z</dcterms:modified>
</cp:coreProperties>
</file>